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Sep. 30,
		2020</t>
        </is>
      </c>
    </row>
    <row r="5">
      <c r="A5" s="4" t="inlineStr">
        <is>
          <t>Registrant Name</t>
        </is>
      </c>
      <c r="B5" s="4" t="inlineStr">
        <is>
          <t>dei_EntityRegistrantName</t>
        </is>
      </c>
      <c r="C5" s="4" t="inlineStr">
        <is>
          <t>PROFESSIONALLY MANAGED PORTFOLIOS</t>
        </is>
      </c>
    </row>
    <row r="6">
      <c r="A6" s="4" t="inlineStr">
        <is>
          <t>Entity Central Index Key</t>
        </is>
      </c>
      <c r="B6" s="4" t="inlineStr">
        <is>
          <t>dei_EntityCentralIndexKey</t>
        </is>
      </c>
      <c r="C6" s="4" t="inlineStr">
        <is>
          <t>000081103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29,
		2021</t>
        </is>
      </c>
    </row>
    <row r="9">
      <c r="A9" s="4" t="inlineStr">
        <is>
          <t>Document Effective Date</t>
        </is>
      </c>
      <c r="B9" s="4" t="inlineStr">
        <is>
          <t>dei_DocumentEffectiveDate</t>
        </is>
      </c>
      <c r="C9" s="4" t="inlineStr">
        <is>
          <t>Jan. 31,
		2021</t>
        </is>
      </c>
    </row>
    <row r="10">
      <c r="A10" s="4" t="inlineStr">
        <is>
          <t>Prospectus Date</t>
        </is>
      </c>
      <c r="B10" s="4" t="inlineStr">
        <is>
          <t>rr_ProspectusDate</t>
        </is>
      </c>
      <c r="C10" s="4" t="inlineStr">
        <is>
          <t>Jan. 3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57"/>
  <sheetViews>
    <sheetView workbookViewId="0">
      <selection activeCell="A1" sqref="A1"/>
    </sheetView>
  </sheetViews>
  <sheetFormatPr baseColWidth="8" defaultRowHeight="15"/>
  <cols>
    <col width="80" customWidth="1" min="1" max="1"/>
  </cols>
  <sheetData>
    <row r="1">
      <c r="A1" s="2" t="inlineStr">
        <is>
          <t>Jan. 31, 2021</t>
        </is>
      </c>
    </row>
    <row r="2">
      <c r="A2" s="4" t="inlineStr">
        <is>
          <t>Boston Common ESG Impact International Fund</t>
        </is>
      </c>
    </row>
    <row r="3">
      <c r="A3" s="4" t="inlineStr">
        <is>
          <t>Boston Common ESG Impact International Fund</t>
        </is>
      </c>
    </row>
    <row r="4">
      <c r="A4" s="4" t="inlineStr">
        <is>
          <t>Investment Objective</t>
        </is>
      </c>
    </row>
    <row r="5">
      <c r="A5" s="4" t="inlineStr">
        <is>
          <t>The Boston Common ESG Impact International Fund (the “International Fund”) seeks long-term capital appreciation.</t>
        </is>
      </c>
    </row>
    <row r="6">
      <c r="A6" s="4" t="inlineStr">
        <is>
          <t>Fees and Expenses of the International Fund</t>
        </is>
      </c>
    </row>
    <row r="7">
      <c r="A7" s="4" t="inlineStr">
        <is>
          <t>This table describes the fees and expenses that you may pay if you buy, hold, and sell shares of the International Fund. You may pay other fees, such as brokerage commissions and other fees to financial intermediaries, which are not reflected in the tables and examples below.</t>
        </is>
      </c>
    </row>
    <row r="8">
      <c r="A8" s="4" t="inlineStr">
        <is>
          <t>Shareholder Fees(fees paid directly from your investment)</t>
        </is>
      </c>
    </row>
    <row r="9">
      <c r="A9" s="4" t="inlineStr">
        <is>
          <t>Shareholder Fees (fees paid directly from your investment) Redemption Fee (as a percentage of amount redeemed within 30 days of purchase) 2.00%</t>
        </is>
      </c>
    </row>
    <row r="10">
      <c r="A10" s="4" t="inlineStr">
        <is>
          <t>Annual Fund Operating Expenses(expenses that you pay each year as a percentage of the value of your investment)</t>
        </is>
      </c>
    </row>
    <row r="11">
      <c r="A11" s="4" t="inlineStr">
        <is>
          <t>Annual Fund Operating Expenses (expenses that you pay each year as a percentage of the value of your investment) Management Fees 0.80% Distribution and Service (12b-1) Fees None Other Expenses 0.20% Total Annual Fund Operating Expenses 1.00%</t>
        </is>
      </c>
    </row>
    <row r="12">
      <c r="A12" s="4" t="inlineStr">
        <is>
          <t>Example</t>
        </is>
      </c>
    </row>
    <row r="13">
      <c r="A13" s="4" t="inlineStr">
        <is>
          <t>This Example is intended to help you compare the cost of investing in the International Fund with the cost of investing in other mutual funds.  The Example assumes that you invest $10,000 in the International Fund for the time periods indicated and then redeem all of your shares at the end of those periods.  The Example also assumes that your investment has a 5% return each year and that the International Fund’s operating expenses remain the same.</t>
        </is>
      </c>
    </row>
    <row r="14">
      <c r="A14" s="4" t="inlineStr">
        <is>
          <t>Although your actual costs may be higher or lower, based on these assumptions, your costs would be:</t>
        </is>
      </c>
    </row>
    <row r="15">
      <c r="A15" s="4" t="inlineStr">
        <is>
          <t>1 Year 3 Years 5 Years 10 Years $102 $318 $552 $1,225</t>
        </is>
      </c>
    </row>
    <row r="16">
      <c r="A16" s="4" t="inlineStr">
        <is>
          <t>Portfolio Turnover</t>
        </is>
      </c>
    </row>
    <row r="17">
      <c r="A17" s="4" t="inlineStr">
        <is>
          <t>The International Fund pays transaction costs, such as commissions, when it buys and sells securities (or “turns over” its portfolio). A higher portfolio turnover rate may indicate higher transaction costs and may result in higher taxes when International Fund shares are held in a taxable account. These costs, which are not reflected in annual fund operating expenses or in the above example, affect the International Fund’s performance. During the most recent fiscal year ended September 30, 2020 , the International Fund’s portfolio turnover rate was 33% of the average value of its portfolio.</t>
        </is>
      </c>
    </row>
    <row r="18">
      <c r="A18" s="4" t="inlineStr">
        <is>
          <t>Principal Investment Strategies</t>
        </is>
      </c>
    </row>
    <row r="19">
      <c r="A19" s="4" t="inlineStr">
        <is>
          <t xml:space="preserve">Boston Common Asset Management, LLC (“Boston Common” or the “Adviser”) seeks to preserve and build capital over the long term through investing in a diversified portfolio of common stocks, American Depositary Receipts (“ADRs”), European Depositary Receipts (“EDRs”) and Global Depositary Receipts (“GDRs”) of companies we believe are high quality (lower debt/total capital, earnings stability and stable cash flow), sustainable and undervalued. We seek companies with sound governance and histories of responsible financial management that we believe are capable of consistent, visible profitability over a long time horizon. We look for indicators of quality in firms if they are experiencing superior growth and operating successfully in their respective economic sectors. We measure a firm’s growth by comparing its products or services or improving competitive conditions among its peers. We then determine whether any of the individual firms appear to be trading at discounts to their intrinsic value. Here our research-driven conviction is enhanced by our 360-degree perspective where we integrate financial and environmental, social, and governance (“ESG”) criteria into the stock selection process. We believe markets typically misvalue the risks and opportunities presented by ESG factors, both in terms of the timing and the magnitude of outcomes. We believe shareowner engagement plays a critically important role in raising the sustainability profile of our portfolios and empowers company management to be long-term in its focus. Boston Common’s ESG research process integrates information from disparate sources to form a holistic understanding of corporate performance. We may incorporate information from one or more third party ESG research providers, news sources, non-governmental organizations, and company and industry contacts. We endeavor to integrate financial and sustainability factors into our investment process because we believe ESG research helps us identify companies that will be successful over the long-term. We evaluate companies on (E)nvironmental issues, looking for organizations that demonstrate a higher level of environmental responsibility than their peers and understand that natural resources are limited. We favor companies that conserve natural resources, reduce volume and toxicity of waste generated, and manage direct and indirect greenhouse gas emissions. We assess a company’s commitment to (S)ocial standards including human rights, animal welfare, workplace health and safety, and fair treatment of employees globally. We appraise companies’ adherence to best practices in (G)overnance, including policies favoring transparency and accountability to shareholders, and a commitment to diversity. As a result, we believe ESG research helps improve portfolio quality and financial return potential. Boston Common selects stocks through bottom-up, fundamental research, while maintaining a disciplined approach to valuation and risk control. We may sell a security when its price reaches a set target if we believe that other investments are more attractive, or for other reasons we may determine. We use our voice as a shareowner to raise environmental, social, and governance issues with the management of select portfolio companies through a variety of channels. These may include engaging in dialogue with management, participating in shareholder proposal filings, voting proxies in accordance with our proxy voting guidelines, and participating in the annual shareholder meeting process. Through this effort, we seek to encourage a company’s management toward greater transparency, accountability, disclosure and commitment to ESG issues. </t>
        </is>
      </c>
    </row>
    <row r="20">
      <c r="A20" s="4" t="inlineStr">
        <is>
          <t>Principal Investment Risks</t>
        </is>
      </c>
    </row>
    <row r="21">
      <c r="A21" s="4" t="inlineStr">
        <is>
          <t>There is the risk that you could lose all or a portion of your investment in the International Fund. The following risks are considered principal to the International Fund and could affect the value of your investment in the Fund: • ESG Policy Risk: The International Fund’s ESG policy could cause the International Fund to perform differently compared to similar funds that do not have such a policy. This ESG policy may result in the International Fund foregoing opportunities to buy certain securities when it might otherwise be advantageous to do so, or selling securities for ESG reasons when it might be otherwise disadvantageous for it to do so. The International Fund will vote proxies in a manner which is consistent with its ESG criteria, which may not always be consistent with maximizing short-term performance of the issuer. • Foreign Securities and Emerging Markets Risk: Foreign securities are typically subject to increased risks as compared to U.S. securities, and include risks associated with: (1) internal and external political and economic developments – e.g., the political, economic and social policies and structures of some foreign countries may be less stable and more volatile than those in the United States or some foreign countries may be subject to trading restrictions; (2) trading practices – e.g., government supervision and regulation of foreign securities and currency markets, trading systems and brokers may be less than in the United States; (3) availability of information – e.g., foreign issuers may not be subject to the same disclosure, accounting and financial reporting standards as U.S. issuers, (4) greater volatility; and (5) currency fluctuations. These risks may be greater in emerging market countries. • Risk of Focusing Investment on Region or Country: Investing a significant portion of assets in one country or region makes the International Fund more dependent upon the political and economic circumstances of that particular country or region. ◦ Eurozone Investment Risk - The Economic and Monetary Union of the European Union (EMU) is comprised of the European Union (EU) members that have adopted the euro currency. By adopting the euro as its currency, a member state relinquishes control of its own monetary policies and is subject to fiscal and monetary controls. EMU members could voluntarily abandon or be forced out of the euro. Such events could impact the market values of Eurozone and various other securities and currencies, cause redenomination of certain securities into less valuable local currencies and create more volatile and illiquid markets. Certain countries and regions in the EU are experiencing significant financial difficulties. Some of these countries may be dependent on assistance from other European governments and institutions or agencies. One or more countries could depart from the EU, which could weaken the EU and, by extension, its remaining members. For example, the United Kingdom’s departure, described in more detail below. ◦ United Kingdom Investment Risk - Commonly known as “Brexit,” the United Kingdom’s exit from the EU may result in substantial volatility in foreign exchange markets and may lead to a sustained weakness in the British pound’s exchange rate against the United States dollar, the euro and other currencies, which may impact fund returns. Brexit may destabilize some or all of the other EU member countries and/or the Eurozone. These developments could result in losses to the International Fund, as there may be negative effects on the value of the International Fund’s investments and/or on the Fund’s ability to enter into certain transactions or value certain investments, and these developments may make it more difficult for the International Fund to exit certain investments at an advantageous time or price. • Equity Risk: Common stocks are susceptible to general stock market fluctuations and to volatile increases and decreases in value. These fluctuations may cause a security to be worth less than its cost when originally purchased or less than it was worth at an earlier time. The remaining principal risks are presented in alphabetical order. Each risk summarized below is considered a “principal risk” of investing in the Fund, regardless of the order in which it appears. • Depositary Receipt Risk: Depositary receipts are subject to many of the risks associated with investing directly in foreign securities, including, among other things, political, social and economic developments abroad, currency movements and different legal, regulatory and tax environments. In addition, holders of depositary receipts may have limited voting rights, may not have the same rights afforded to stockholders of a typical company in the event of a corporate action, such as an acquisition, merger or rights offering, and may experience difficulty in receiving company stockholder communications. There is no guarantee that a financial institution will continue to sponsor a depositary receipt, or that the depositary receipts will continue to trade on an exchange, either of which could adversely affect the liquidity, availability and pricing of the depositary receipt. Changes in foreign currency exchange rates will affect the value of depositary receipts and, therefore, may affect the value of your investment in the International Fund. • Large Companies Risk: Larger, more established companies may be unable to respond quickly to new competitive challenges like changes in consumer tastes or innovative smaller competitors. Also, large-cap companies are sometimes unable to attain the high growth rates of successful, smaller companies, especially during extended periods of economic expansion. • Management Risk: Boston Common may fail to implement the International Fund’s investment strategies or meet its investment objective. • Market and Regulatory Risk: Events in the financial markets and economy may cause volatility and uncertainty and adversely impact the International Fund’s performance. Market events may affect a single issuer, industry, sector, or the market as a whole. Traditionally, liquid investments may experience periods of diminished liquidity. Governmental and regulatory actions, including tax law changes, may also impair portfolio management and have unexpected or adverse consequences on particular markets, strategies, or investments. The Fund’s investments may decline in value due to factors affecting individual issuers (such as the results of supply and demand), or sectors within the securities markets. The value of a security or other investment also may go up or down due to general market conditions that are not specifically related to a particular issuer, such as real or perceived adverse economic conditions, changes in interest rates or exchange rates, or adverse investor sentiment generally. In addition, unexpected events and their aftermaths, such as the spread of deadly diseases; natural, environmental or man-made disasters; financial, political or social disruptions; terrorism and war; and other tragedies or catastrophes, can cause investor fear and panic, which can adversely affect the economies of many companies, sectors, nations, regions and the market in general, in ways that cannot necessarily be foreseen.</t>
        </is>
      </c>
    </row>
    <row r="22">
      <c r="A22" s="4" t="inlineStr">
        <is>
          <t>Performance</t>
        </is>
      </c>
    </row>
    <row r="23">
      <c r="A23" s="4" t="inlineStr">
        <is>
          <t>The following performance information provides some indication of the risks of investing in the International Fund. The bar chart below illustrates how the International Fund’s total returns have varied from year‑to‑year. The table below illustrates how the International Fund’s average annual total returns for the 1-year, 5-year, 10-year and since-inception periods compare with that of a broad-based securities index. This comparison is provided to offer a broader market perspective. The International Fund’s past performance, before and after taxes, is not necessarily an indication of how the International Fund will perform in the future and does not guarantee future results. Updated performance information is available on the International Fund’s website at www.bostoncommonfunds.com.</t>
        </is>
      </c>
    </row>
    <row r="24">
      <c r="A24" s="4" t="inlineStr">
        <is>
          <t>Calendar Year Total Return As of December 31,</t>
        </is>
      </c>
    </row>
    <row r="26">
      <c r="A26" s="4" t="inlineStr">
        <is>
          <t>Highest Quarterly Return: Q2, 2020 18.15 % Lowest Quarterly Return: Q1, 2020 -19.34 %</t>
        </is>
      </c>
    </row>
    <row r="27">
      <c r="A27" s="4" t="inlineStr">
        <is>
          <t>Average Annual Total Return as of December 31, 2020</t>
        </is>
      </c>
    </row>
    <row r="28">
      <c r="A28" s="4" t="inlineStr">
        <is>
          <t>Average Annual Total Return as of December 31, 2020 1 Year 5 Year 10 Year Since Inception (12/29/2010) International Fund Return Before Taxes 18.55% 9.71% 5.69% 5.69% Return After Taxes on Distributions 18.53% 9.53% 5.48% 5.47% Return After Taxes on Distributions and Sale of Fund Shares 11.27% 7.82% 4.64% 4.63% MSCI EAFE ® Index (reflects no deduction for fees, expenses or taxes) 7.82% 7.45% 5.51% 5.53%</t>
        </is>
      </c>
    </row>
    <row r="29">
      <c r="A29" s="4" t="inlineStr">
        <is>
          <t>After-tax returns are calculated using the historical highest individual federal marginal income tax rates and does not reflect the impact of state and local taxes. Actual after-tax returns depend on the individual investor’s situation and may differ from those shown. Furthermore, the after-tax returns shown are not relevant to investors who hold their shares through tax-deferred arrangements such as 401(k) plans or Individual Retirement Accounts (“IRAs”). In certain cases, Return After Taxes on Distribution and Sale of Fund Shares may be higher than the other return figures for the same period. This will occur when a capital loss is realized upon the sale of International Fund shares or provides an assumed tax benefit that increases the return. Your actual after-tax returns depend on your tax situation and may differ from these shown.</t>
        </is>
      </c>
    </row>
    <row r="30">
      <c r="A30" s="4" t="inlineStr">
        <is>
          <t>Boston Common ESG Impact U.S. Equity Fund</t>
        </is>
      </c>
    </row>
    <row r="31">
      <c r="A31" s="4" t="inlineStr">
        <is>
          <t>Boston Common ESG Impact U.S. Equity Fund</t>
        </is>
      </c>
    </row>
    <row r="32">
      <c r="A32" s="4" t="inlineStr">
        <is>
          <t>Investment Objective</t>
        </is>
      </c>
    </row>
    <row r="33">
      <c r="A33" s="4" t="inlineStr">
        <is>
          <t>The Boston Common ESG Impact U.S. Equity Fund (the “U.S. Equity Fund”) seeks long-term capital appreciation.</t>
        </is>
      </c>
    </row>
    <row r="34">
      <c r="A34" s="4" t="inlineStr">
        <is>
          <t>Fees and Expenses of the U.S. Equity Fund</t>
        </is>
      </c>
    </row>
    <row r="35">
      <c r="A35" s="4" t="inlineStr">
        <is>
          <t>This table describes the fees and expenses that you may pay if you buy, hold and sell shares of the U.S. Equity Fund. You may pay other fees, such as brokerage commissions and other fees to financial intermediaries,which are not reflected in the tables and examples below.</t>
        </is>
      </c>
    </row>
    <row r="36">
      <c r="A36" s="4" t="inlineStr">
        <is>
          <t>Shareholder Fees(fees paid directly from your investment)</t>
        </is>
      </c>
    </row>
    <row r="37">
      <c r="A37" s="4" t="inlineStr">
        <is>
          <t>Shareholder Fees (fees paid directly from your investment) Redemption Fee (as a percentage of amount redeemed within 30 days of purchase) 2.00%</t>
        </is>
      </c>
    </row>
    <row r="38">
      <c r="A38" s="4" t="inlineStr">
        <is>
          <t>Annual Fund Operating Expenses(expenses that you pay each year as a percentage of the value of your investment)</t>
        </is>
      </c>
    </row>
    <row r="39">
      <c r="A39" s="4" t="inlineStr">
        <is>
          <t>Annual Fund Operating Expenses (expenses that you pay each year as a percentage of the value of your investment) Management Fees 0.75% Distribution and Service (12b-1) Fees None Other Expenses 0.52% Total Annual Fund Operating Expenses 1.27% Fee Reduction and/or Expense Reimbursement -0.27% Total Annual Fund Operating Expenses After Fee Reduction and/or Expense Reimbursement (1) 1.00%</t>
        </is>
      </c>
    </row>
    <row r="40">
      <c r="A40" s="4" t="inlineStr">
        <is>
          <t>Example</t>
        </is>
      </c>
    </row>
    <row r="41">
      <c r="A41" s="4" t="inlineStr">
        <is>
          <t>This Example is intended to help you compare the cost of investing in the U.S. Equity Fund with the cost of investing in other mutual funds.  The Example assumes that you invest $10,000 in the U.S. Equity Fund for the time periods indicated and then redeem all of your shares at the end of those periods.  The Example also assumes that your investment has a 5% return each year and that the U.S. Equity Fund’s operating expenses remain the same (taking into account the contractual Expense Cap for the first year only).</t>
        </is>
      </c>
    </row>
    <row r="42">
      <c r="A42" s="4" t="inlineStr">
        <is>
          <t>Although your actual costs may be higher or lower, based on these assumptions, your costs would be:</t>
        </is>
      </c>
    </row>
    <row r="43">
      <c r="A43" s="4" t="inlineStr">
        <is>
          <t>1 Year 3 Years 5 Years 10 Years $102 $376 $671 $1,510</t>
        </is>
      </c>
    </row>
    <row r="44">
      <c r="A44" s="4" t="inlineStr">
        <is>
          <t>Portfolio Turnover</t>
        </is>
      </c>
    </row>
    <row r="45">
      <c r="A45" s="4" t="inlineStr">
        <is>
          <t>The U.S. Equity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above example, affect the U.S. Equity Fund’s performance. During the most recent fiscal year ended September 30, 2020 , the U.S. Equity Fund’s portfolio turnover rate was 38%</t>
        </is>
      </c>
    </row>
    <row r="46">
      <c r="A46" s="4" t="inlineStr">
        <is>
          <t>Principal Investment Strategies</t>
        </is>
      </c>
    </row>
    <row r="47">
      <c r="A47" s="4" t="inlineStr">
        <is>
          <t xml:space="preserve">Boston Common Asset Management, LLC (“Boston Common” or the “Adviser”) seeks to preserve and build capital over the long term through investing in a diversified portfolio of stocks and American Depositary Receipts (“ADRs”) of companies we believe are high quality (lower debt/total capital, earnings stability and stable cash flow), sustainable and undervalued. We look for companies with sound governance and a history of responsible financial management that we believe are capable of consistent, visible profitability over a long time horizon. We look for indicators of quality in firms if they are experiencing superior growth and operating successfully in their respective economic sectors. We measure a firm’s growth by comparing its products or services or improving competitive conditions among its peers. We then determine whether any of the individual firms appear to be trading at discounts to their intrinsic value. Here our research-driven conviction is enhanced by our 360-degree perspective where we integrate financial and environmental, social, and governance (“ESG”) criteria into the stock selection process. We believe markets typically misvalue the risks and opportunities presented by ESG factors, both in terms of the timing and the magnitude of outcomes. We believe shareowner engagement plays a critically important role in raising the sustainability profile of our portfolios and empowers company management to be long-term in its focus. Boston Common’s ESG research process integrates information from disparate sources to form a holistic understanding of corporate performance. We may incorporate information from one or more third party ESG research providers, news sources, non-governmental organizations, and company and industry contacts. We endeavor to integrate financial and sustainability factors into our investment process because we believe ESG research helps us identify companies that will be successful over the long‑term. We evaluate companies on (E)nvironmental issues, looking for organizations that demonstrate a higher level of environmental responsibility than their peers and understand that natural resources are limited. We favor companies that conserve natural resources, reduce volume and toxicity of waste generated, and manage direct and indirect greenhouse gas emissions. We assess a company’s commitment to (S)ocial standards including human rights, animal welfare, workplace health and safety, and fair treatment of employees globally. We appraise companies’ adherence to best practices in (G)overnance, including policies favoring transparency and accountability to shareholders, and a commitment to diversity. As a result, we believe ESG research helps improve portfolio quality and financial return potential. Boston Common selects stocks through bottom-up, fundamental research, while maintaining a disciplined approach to valuation and risk control. We may sell a security when its price reaches a set target if we believe that other investments are more attractive, or for other reasons we may determine. </t>
        </is>
      </c>
    </row>
    <row r="48">
      <c r="A48" s="4" t="inlineStr">
        <is>
          <t>Principal Investment Risks</t>
        </is>
      </c>
    </row>
    <row r="49">
      <c r="A49" s="4" t="inlineStr">
        <is>
          <t>There is the risk that you could lose all or a portion of your investment in the U.S. Equity Fund. The following risks are considered principal to the U.S. Equity Fund and could affect the value of your investment in the Fund: • ESG Policy Risk: The U.S. Equity Fund’s ESG policy could cause it to perform differently compared to similar funds that do not have such a policy. This ESG policy may result in the U.S. Equity Fund foregoing opportunities to buy certain securities when it might otherwise be advantageous to do so, or selling securities for ESG reasons when it might be otherwise disadvantageous for it to do so. The U.S. Equity Fund will vote proxies in a manner which is consistent with its ESG criteria, which may not always be consistent with maximizing short-term performance of the issuer. • Large Companies Risk: Larger, more established companies may be unable to respond quickly to new competitive challenges like changes in consumer tastes or innovative smaller competitors. Also, large-cap companies are sometimes unable to attain the high growth rates of successful, smaller companies, especially during extended periods of economic expansion. • Equity Risk: Common stocks are susceptible to general stock market fluctuations and to volatile increases and decreases in value. These fluctuations may cause a security to be worth less than its cost when originally purchased or less than it was worth at an earlier time. The remaining principal risks are presented in alphabetical order. Each risk summarized below is considered a “principal risk” of investing in the Fund, regardless of the order in which it appears. • Depositary Receipt Risk: Depositary receipts are subject to many of the risks associated with investing directly in foreign securities, including, among other things, political, social and economic developments abroad, currency movements and different legal, regulatory and tax environments. In addition, holders of depositary receipts may have limited voting rights, may not have the same rights afforded to stockholders of a typical company in the event of a corporate action, such as an acquisition, merger or rights offering, and may experience difficulty in receiving company stockholder communications. There is no guarantee that a financial institution will continue to sponsor a depositary receipt, or that the depositary receipts will continue to trade on an exchange, either of which could adversely affect the liquidity, availability and pricing of the depositary receipt. Changes in foreign currency exchange rates will affect the value of depositary receipts and, therefore, may affect the value of your investment in the U.S. Equity Fund. • Management Risk: Boston Common may fail to implement the U.S. Equity Fund’s investment strategies or meet its investment objective. • Market and Regulatory Risk: Events in the financial markets and economy may cause volatility and uncertainty and adversely impact the U.S. Equity Fund’s performance. Market events may affect a single issuer, industry, sector, or the market as a whole. Traditionally, liquid investments may experience periods of diminished liquidity. Governmental and regulatory actions, including tax law changes, may also impair portfolio management and have unexpected or adverse consequences on particular markets, strategies, or investments. The Fund’s investments may decline in value due to factors affecting individual issuers (such as the results of supply and demand), or sectors within the securities markets. The value of a security or other investment also may go up or down due to general market conditions that are not specifically related to a particular issuer, such as real or perceived adverse economic conditions, changes in interest rates or exchange rates, or adverse investor sentiment generally. In addition, unexpected events and their aftermaths, such as the spread of deadly diseases; natural, environmental or man-made disasters; financial, political or social disruptions; terrorism and war; and other tragedies or catastrophes, can cause investor fear and panic, which can adversely affect the economies of many companies, sectors, nations, regions and the market in general, in ways that cannot necessarily be foreseen. • Real Estate Investment Trust Risk: REIT prices may fall because of the failure of borrowers to pay their loans and/or poor management. The value of REITs may also be affected by increases in property taxes and changes in tax laws and interest rates.</t>
        </is>
      </c>
    </row>
    <row r="50">
      <c r="A50" s="4" t="inlineStr">
        <is>
          <t>Performance</t>
        </is>
      </c>
    </row>
    <row r="51">
      <c r="A51" s="4" t="inlineStr">
        <is>
          <t>The following performance information provides some indication of the risks of investing in the U.S. Equity Fund.  The bar chart below illustrates how the U.S. Equity Fund’s total returns have varied from year‑to‑year.  The table below illustrates how the U.S. Equity Fund’s average annual total returns for the 1-year, 5-year and since-inception periods compare with that of a broad-based securities index.  This comparison is provided to offer a broader market perspective.  The U.S. Equity Fund’s past performance, before and after taxes, is not necessarily an indication of how the U.S. Equity Fund will perform in the future and does not guarantee future results.  Updated performance information is available on the U.S. Equity Fund’s website at www.bostoncommonfunds.com.</t>
        </is>
      </c>
    </row>
    <row r="52">
      <c r="A52" s="4" t="inlineStr">
        <is>
          <t>Calendar Year Total Return As of December 31,</t>
        </is>
      </c>
    </row>
    <row r="54">
      <c r="A54" s="4" t="inlineStr">
        <is>
          <t>Highest Quarterly Return: Q2, 2020 20.10 % Lowest Quarterly Return: Q1, 2020 -18.67 %</t>
        </is>
      </c>
    </row>
    <row r="55">
      <c r="A55" s="4" t="inlineStr">
        <is>
          <t>Average Annual Total Return as of December 31, 2020</t>
        </is>
      </c>
    </row>
    <row r="56">
      <c r="A56" s="4" t="inlineStr">
        <is>
          <t>Average Annual Total Return as of December 31, 2020 1 Year 5 Year Since Inception (4/30/2012) U.S. Equity Fund Return Before Taxes 19.53% 12.79% 12.17% Return After Taxes on Distributions 19.43% 12.03% 11.48% Return After Taxes on Distributions and Sale of Fund Shares 11.63% 10.07% 9.86% S&amp;P 500 ® Index (reflects no deduction for fees, expenses or taxes) 18.40% 15.22% 14.41%</t>
        </is>
      </c>
    </row>
    <row r="57">
      <c r="A57" s="4" t="inlineStr">
        <is>
          <t>After-tax returns are calculated using the historical highest individual federal marginal income tax rates and does not reflect the impact of state and local taxes. Actual after-tax returns depend on the individual investor’s situation and may differ from those shown. Furthermore, the after-tax returns shown are not relevant to investors who hold their shares through tax-deferred arrangements such as 401(k) plans or IRAs. In certain cases, Return After Taxes on Distribution and Sale of Fund Shares may be higher than the other return figures for the same period. This will occur when a capital loss is realized upon the sale of Fund shares or provides an assumed tax benefit that increases the return. Your actual after-tax returns depend on your tax situation and may differ from these shown.</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oston Common ESG Impact International Fund</t>
        </is>
      </c>
    </row>
    <row r="3">
      <c r="A3" s="3" t="inlineStr">
        <is>
          <t>Prospectus [Line Items]</t>
        </is>
      </c>
      <c r="B3" s="4" t="inlineStr">
        <is>
          <t>rr_ProspectusLineItems</t>
        </is>
      </c>
    </row>
    <row r="4">
      <c r="A4" s="4" t="inlineStr">
        <is>
          <t>Risk/Return [Heading]</t>
        </is>
      </c>
      <c r="B4" s="4" t="inlineStr">
        <is>
          <t>rr_RiskReturnHeading</t>
        </is>
      </c>
      <c r="C4" s="4" t="inlineStr">
        <is>
          <t>Boston Common ESG Impact International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Boston Common ESG Impact International Fund (the “International Fund”) seeks long-term capital appreciation.</t>
        </is>
      </c>
    </row>
    <row r="7">
      <c r="A7" s="4" t="inlineStr">
        <is>
          <t>Expense [Heading]</t>
        </is>
      </c>
      <c r="B7" s="4" t="inlineStr">
        <is>
          <t>rr_ExpenseHeading</t>
        </is>
      </c>
      <c r="C7" s="4" t="inlineStr">
        <is>
          <t>Fees and Expenses of the International Fund</t>
        </is>
      </c>
    </row>
    <row r="8">
      <c r="A8" s="4" t="inlineStr">
        <is>
          <t>Expense Narrative [Text Block]</t>
        </is>
      </c>
      <c r="B8" s="4" t="inlineStr">
        <is>
          <t>rr_ExpenseNarrativeTextBlock</t>
        </is>
      </c>
      <c r="C8" s="4" t="inlineStr">
        <is>
          <t>This table describes the fees and expenses that you may pay if you buy, hold, and sell shares of the International Fund. You may pay other fees, such as brokerage commissions and other fees to financial intermediaries, which are not reflected in the tables and examples below.</t>
        </is>
      </c>
    </row>
    <row r="9">
      <c r="A9" s="4" t="inlineStr">
        <is>
          <t>Shareholder Fees Caption [Text]</t>
        </is>
      </c>
      <c r="B9" s="4" t="inlineStr">
        <is>
          <t>rr_ShareholderFeesCaption</t>
        </is>
      </c>
      <c r="C9" s="4" t="inlineStr">
        <is>
          <t>Shareholder Fees(fees paid directly from your investment)</t>
        </is>
      </c>
    </row>
    <row r="10">
      <c r="A10" s="4" t="inlineStr">
        <is>
          <t>Operating Expenses Caption [Text]</t>
        </is>
      </c>
      <c r="B10" s="4" t="inlineStr">
        <is>
          <t>rr_OperatingExpensesCaption</t>
        </is>
      </c>
      <c r="C10" s="4" t="inlineStr">
        <is>
          <t>Annual Fund Operating Expenses(expenses that you pay each year as a percentage of the value of your investment)</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International Fund pays transaction costs, such as commissions, when it buys and sells securities (or “turns over” its portfolio). A higher portfolio turnover rate may indicate higher transaction costs and may result in higher taxes when International Fund shares are held in a taxable account. These costs, which are not reflected in annual fund operating expenses or in the above example, affect the International Fund’s performance. During the most recent fiscal year ended September 30, 2020 , the International Fund’s portfolio turnover rate was 33% of the average value of its portfolio.</t>
        </is>
      </c>
    </row>
    <row r="13">
      <c r="A13" s="4" t="inlineStr">
        <is>
          <t>Portfolio Turnover, Rate</t>
        </is>
      </c>
      <c r="B13" s="4" t="inlineStr">
        <is>
          <t>rr_PortfolioTurnoverRate</t>
        </is>
      </c>
      <c r="C13" s="4" t="inlineStr">
        <is>
          <t>33.00%</t>
        </is>
      </c>
    </row>
    <row r="14">
      <c r="A14" s="4" t="inlineStr">
        <is>
          <t>Expense Exchange Traded Fund Commissions [Text]</t>
        </is>
      </c>
      <c r="B14" s="4" t="inlineStr">
        <is>
          <t>rr_ExpenseExchangeTradedFundCommissions</t>
        </is>
      </c>
      <c r="C14" s="4" t="inlineStr">
        <is>
          <t>You may pay other fees, such as brokerage commissions and other fees to financial intermediaries, which are not reflected in the tables and examples below.</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investing in the International Fund with the cost of investing in other mutual funds.  The Example assumes that you invest $10,000 in the International Fund for the time periods indicated and then redeem all of your shares at the end of those periods.  The Example also assumes that your investment has a 5% return each year and that the International Fund’s operating expenses remain the same.</t>
        </is>
      </c>
    </row>
    <row r="17">
      <c r="A17" s="4" t="inlineStr">
        <is>
          <t>Expense Example by, Year, Caption [Text]</t>
        </is>
      </c>
      <c r="B17" s="4" t="inlineStr">
        <is>
          <t>rr_ExpenseExampleByYearCaption</t>
        </is>
      </c>
      <c r="C17" s="4" t="inlineStr">
        <is>
          <t>Although your actual costs may be higher or lower, based on these assumptions, your costs would be:</t>
        </is>
      </c>
    </row>
    <row r="18">
      <c r="A18" s="4" t="inlineStr">
        <is>
          <t>Strategy [Heading]</t>
        </is>
      </c>
      <c r="B18" s="4" t="inlineStr">
        <is>
          <t>rr_StrategyHeading</t>
        </is>
      </c>
      <c r="C18" s="4" t="inlineStr">
        <is>
          <t>Principal Investment Strategies</t>
        </is>
      </c>
    </row>
    <row r="19">
      <c r="A19" s="4" t="inlineStr">
        <is>
          <t>Strategy Narrative [Text Block]</t>
        </is>
      </c>
      <c r="B19" s="4" t="inlineStr">
        <is>
          <t>rr_StrategyNarrativeTextBlock</t>
        </is>
      </c>
      <c r="C19" s="4" t="inlineStr">
        <is>
          <t xml:space="preserve">Boston Common Asset Management, LLC (“Boston Common” or the “Adviser”) seeks to preserve and build capital over the long term through investing in a diversified portfolio of common stocks, American Depositary Receipts (“ADRs”), European Depositary Receipts (“EDRs”) and Global Depositary Receipts (“GDRs”) of companies we believe are high quality (lower debt/total capital, earnings stability and stable cash flow), sustainable and undervalued. We seek companies with sound governance and histories of responsible financial management that we believe are capable of consistent, visible profitability over a long time horizon. We look for indicators of quality in firms if they are experiencing superior growth and operating successfully in their respective economic sectors. We measure a firm’s growth by comparing its products or services or improving competitive conditions among its peers. We then determine whether any of the individual firms appear to be trading at discounts to their intrinsic value. Here our research-driven conviction is enhanced by our 360-degree perspective where we integrate financial and environmental, social, and governance (“ESG”) criteria into the stock selection process. We believe markets typically misvalue the risks and opportunities presented by ESG factors, both in terms of the timing and the magnitude of outcomes. We believe shareowner engagement plays a critically important role in raising the sustainability profile of our portfolios and empowers company management to be long-term in its focus. Boston Common’s ESG research process integrates information from disparate sources to form a holistic understanding of corporate performance. We may incorporate information from one or more third party ESG research providers, news sources, non-governmental organizations, and company and industry contacts. We endeavor to integrate financial and sustainability factors into our investment process because we believe ESG research helps us identify companies that will be successful over the long-term. We evaluate companies on (E)nvironmental issues, looking for organizations that demonstrate a higher level of environmental responsibility than their peers and understand that natural resources are limited. We favor companies that conserve natural resources, reduce volume and toxicity of waste generated, and manage direct and indirect greenhouse gas emissions. We assess a company’s commitment to (S)ocial standards including human rights, animal welfare, workplace health and safety, and fair treatment of employees globally. We appraise companies’ adherence to best practices in (G)overnance, including policies favoring transparency and accountability to shareholders, and a commitment to diversity. As a result, we believe ESG research helps improve portfolio quality and financial return potential. Boston Common selects stocks through bottom-up, fundamental research, while maintaining a disciplined approach to valuation and risk control. We may sell a security when its price reaches a set target if we believe that other investments are more attractive, or for other reasons we may determine. We use our voice as a shareowner to raise environmental, social, and governance issues with the management of select portfolio companies through a variety of channels. These may include engaging in dialogue with management, participating in shareholder proposal filings, voting proxies in accordance with our proxy voting guidelines, and participating in the annual shareholder meeting process. Through this effort, we seek to encourage a company’s management toward greater transparency, accountability, disclosure and commitment to ESG issues. </t>
        </is>
      </c>
    </row>
    <row r="20">
      <c r="A20" s="4" t="inlineStr">
        <is>
          <t>Risk [Heading]</t>
        </is>
      </c>
      <c r="B20" s="4" t="inlineStr">
        <is>
          <t>rr_RiskHeading</t>
        </is>
      </c>
      <c r="C20" s="4" t="inlineStr">
        <is>
          <t>Principal Investment Risks</t>
        </is>
      </c>
    </row>
    <row r="21">
      <c r="A21" s="4" t="inlineStr">
        <is>
          <t>Risk Narrative [Text Block]</t>
        </is>
      </c>
      <c r="B21" s="4" t="inlineStr">
        <is>
          <t>rr_RiskNarrativeTextBlock</t>
        </is>
      </c>
      <c r="C21" s="4" t="inlineStr">
        <is>
          <t>There is the risk that you could lose all or a portion of your investment in the International Fund. The following risks are considered principal to the International Fund and could affect the value of your investment in the Fund: • ESG Policy Risk: The International Fund’s ESG policy could cause the International Fund to perform differently compared to similar funds that do not have such a policy. This ESG policy may result in the International Fund foregoing opportunities to buy certain securities when it might otherwise be advantageous to do so, or selling securities for ESG reasons when it might be otherwise disadvantageous for it to do so. The International Fund will vote proxies in a manner which is consistent with its ESG criteria, which may not always be consistent with maximizing short-term performance of the issuer. • Foreign Securities and Emerging Markets Risk: Foreign securities are typically subject to increased risks as compared to U.S. securities, and include risks associated with: (1) internal and external political and economic developments – e.g., the political, economic and social policies and structures of some foreign countries may be less stable and more volatile than those in the United States or some foreign countries may be subject to trading restrictions; (2) trading practices – e.g., government supervision and regulation of foreign securities and currency markets, trading systems and brokers may be less than in the United States; (3) availability of information – e.g., foreign issuers may not be subject to the same disclosure, accounting and financial reporting standards as U.S. issuers, (4) greater volatility; and (5) currency fluctuations. These risks may be greater in emerging market countries. • Risk of Focusing Investment on Region or Country: Investing a significant portion of assets in one country or region makes the International Fund more dependent upon the political and economic circumstances of that particular country or region. ◦ Eurozone Investment Risk - The Economic and Monetary Union of the European Union (EMU) is comprised of the European Union (EU) members that have adopted the euro currency. By adopting the euro as its currency, a member state relinquishes control of its own monetary policies and is subject to fiscal and monetary controls. EMU members could voluntarily abandon or be forced out of the euro. Such events could impact the market values of Eurozone and various other securities and currencies, cause redenomination of certain securities into less valuable local currencies and create more volatile and illiquid markets. Certain countries and regions in the EU are experiencing significant financial difficulties. Some of these countries may be dependent on assistance from other European governments and institutions or agencies. One or more countries could depart from the EU, which could weaken the EU and, by extension, its remaining members. For example, the United Kingdom’s departure, described in more detail below. ◦ United Kingdom Investment Risk - Commonly known as “Brexit,” the United Kingdom’s exit from the EU may result in substantial volatility in foreign exchange markets and may lead to a sustained weakness in the British pound’s exchange rate against the United States dollar, the euro and other currencies, which may impact fund returns. Brexit may destabilize some or all of the other EU member countries and/or the Eurozone. These developments could result in losses to the International Fund, as there may be negative effects on the value of the International Fund’s investments and/or on the Fund’s ability to enter into certain transactions or value certain investments, and these developments may make it more difficult for the International Fund to exit certain investments at an advantageous time or price. • Equity Risk: Common stocks are susceptible to general stock market fluctuations and to volatile increases and decreases in value. These fluctuations may cause a security to be worth less than its cost when originally purchased or less than it was worth at an earlier time. The remaining principal risks are presented in alphabetical order. Each risk summarized below is considered a “principal risk” of investing in the Fund, regardless of the order in which it appears. • Depositary Receipt Risk: Depositary receipts are subject to many of the risks associated with investing directly in foreign securities, including, among other things, political, social and economic developments abroad, currency movements and different legal, regulatory and tax environments. In addition, holders of depositary receipts may have limited voting rights, may not have the same rights afforded to stockholders of a typical company in the event of a corporate action, such as an acquisition, merger or rights offering, and may experience difficulty in receiving company stockholder communications. There is no guarantee that a financial institution will continue to sponsor a depositary receipt, or that the depositary receipts will continue to trade on an exchange, either of which could adversely affect the liquidity, availability and pricing of the depositary receipt. Changes in foreign currency exchange rates will affect the value of depositary receipts and, therefore, may affect the value of your investment in the International Fund. • Large Companies Risk: Larger, more established companies may be unable to respond quickly to new competitive challenges like changes in consumer tastes or innovative smaller competitors. Also, large-cap companies are sometimes unable to attain the high growth rates of successful, smaller companies, especially during extended periods of economic expansion. • Management Risk: Boston Common may fail to implement the International Fund’s investment strategies or meet its investment objective. • Market and Regulatory Risk: Events in the financial markets and economy may cause volatility and uncertainty and adversely impact the International Fund’s performance. Market events may affect a single issuer, industry, sector, or the market as a whole. Traditionally, liquid investments may experience periods of diminished liquidity. Governmental and regulatory actions, including tax law changes, may also impair portfolio management and have unexpected or adverse consequences on particular markets, strategies, or investments. The Fund’s investments may decline in value due to factors affecting individual issuers (such as the results of supply and demand), or sectors within the securities markets. The value of a security or other investment also may go up or down due to general market conditions that are not specifically related to a particular issuer, such as real or perceived adverse economic conditions, changes in interest rates or exchange rates, or adverse investor sentiment generally. In addition, unexpected events and their aftermaths, such as the spread of deadly diseases; natural, environmental or man-made disasters; financial, political or social disruptions; terrorism and war; and other tragedies or catastrophes, can cause investor fear and panic, which can adversely affect the economies of many companies, sectors, nations, regions and the market in general, in ways that cannot necessarily be foreseen.</t>
        </is>
      </c>
    </row>
    <row r="22">
      <c r="A22" s="4" t="inlineStr">
        <is>
          <t>Risk Lose Money [Text]</t>
        </is>
      </c>
      <c r="B22" s="4" t="inlineStr">
        <is>
          <t>rr_RiskLoseMoney</t>
        </is>
      </c>
      <c r="C22" s="4" t="inlineStr">
        <is>
          <t>There is the risk that you could lose all or a portion of your investment in the International Fund.</t>
        </is>
      </c>
    </row>
    <row r="23">
      <c r="A23" s="4" t="inlineStr">
        <is>
          <t>Bar Chart and Performance Table [Heading]</t>
        </is>
      </c>
      <c r="B23" s="4" t="inlineStr">
        <is>
          <t>rr_BarChartAndPerformanceTableHeading</t>
        </is>
      </c>
      <c r="C23" s="4" t="inlineStr">
        <is>
          <t>Performance</t>
        </is>
      </c>
    </row>
    <row r="24">
      <c r="A24" s="4" t="inlineStr">
        <is>
          <t>Performance Narrative [Text Block]</t>
        </is>
      </c>
      <c r="B24" s="4" t="inlineStr">
        <is>
          <t>rr_PerformanceNarrativeTextBlock</t>
        </is>
      </c>
      <c r="C24" s="4" t="inlineStr">
        <is>
          <t>The following performance information provides some indication of the risks of investing in the International Fund. The bar chart below illustrates how the International Fund’s total returns have varied from year‑to‑year. The table below illustrates how the International Fund’s average annual total returns for the 1-year, 5-year, 10-year and since-inception periods compare with that of a broad-based securities index. This comparison is provided to offer a broader market perspective. The International Fund’s past performance, before and after taxes, is not necessarily an indication of how the International Fund will perform in the future and does not guarantee future results. Updated performance information is available on the International Fund’s website at www.bostoncommonfunds.com.</t>
        </is>
      </c>
    </row>
    <row r="25">
      <c r="A25" s="4" t="inlineStr">
        <is>
          <t>Performance Information Illustrates Variability of Returns [Text]</t>
        </is>
      </c>
      <c r="B25" s="4" t="inlineStr">
        <is>
          <t>rr_PerformanceInformationIllustratesVariabilityOfReturns</t>
        </is>
      </c>
      <c r="C25" s="4" t="inlineStr">
        <is>
          <t>The following performance information provides some indication of the risks of investing in the International Fund.</t>
        </is>
      </c>
    </row>
    <row r="26">
      <c r="A26" s="4" t="inlineStr">
        <is>
          <t>Performance Availability Website Address [Text]</t>
        </is>
      </c>
      <c r="B26" s="4" t="inlineStr">
        <is>
          <t>rr_PerformanceAvailabilityWebSiteAddress</t>
        </is>
      </c>
      <c r="C26" s="4" t="inlineStr">
        <is>
          <t>www.bostoncommonfunds.com</t>
        </is>
      </c>
    </row>
    <row r="27">
      <c r="A27" s="4" t="inlineStr">
        <is>
          <t>Performance Past Does Not Indicate Future [Text]</t>
        </is>
      </c>
      <c r="B27" s="4" t="inlineStr">
        <is>
          <t>rr_PerformancePastDoesNotIndicateFuture</t>
        </is>
      </c>
      <c r="C27" s="4" t="inlineStr">
        <is>
          <t>The International Fund’s past performance, before and after taxes, is not necessarily an indication of how the International Fund will perform in the future and does not guarantee future results.</t>
        </is>
      </c>
    </row>
    <row r="28">
      <c r="A28" s="4" t="inlineStr">
        <is>
          <t>Bar Chart [Heading]</t>
        </is>
      </c>
      <c r="B28" s="4" t="inlineStr">
        <is>
          <t>rr_BarChartHeading</t>
        </is>
      </c>
      <c r="C28" s="4" t="inlineStr">
        <is>
          <t>Calendar Year Total Return As of December 31,</t>
        </is>
      </c>
    </row>
    <row r="29">
      <c r="A29" s="4" t="inlineStr">
        <is>
          <t>Bar Chart Closing [Text Block]</t>
        </is>
      </c>
      <c r="B29" s="4" t="inlineStr">
        <is>
          <t>rr_BarChartClosingTextBlock</t>
        </is>
      </c>
      <c r="C29" s="4" t="inlineStr">
        <is>
          <t>Highest Quarterly Return: Q2, 2020 18.15 % Lowest Quarterly Return: Q1, 2020 -19.34 %</t>
        </is>
      </c>
    </row>
    <row r="30">
      <c r="A30" s="4" t="inlineStr">
        <is>
          <t>Highest Quarterly Return, Label</t>
        </is>
      </c>
      <c r="B30" s="4" t="inlineStr">
        <is>
          <t>rr_HighestQuarterlyReturnLabel</t>
        </is>
      </c>
      <c r="C30" s="4" t="inlineStr">
        <is>
          <t>Highest Quarterly Return:</t>
        </is>
      </c>
    </row>
    <row r="31">
      <c r="A31" s="4" t="inlineStr">
        <is>
          <t>Highest Quarterly Return, Date</t>
        </is>
      </c>
      <c r="B31" s="4" t="inlineStr">
        <is>
          <t>rr_BarChartHighestQuarterlyReturnDate</t>
        </is>
      </c>
      <c r="C31" s="4" t="inlineStr">
        <is>
          <t>Jun. 30,
		2020</t>
        </is>
      </c>
    </row>
    <row r="32">
      <c r="A32" s="4" t="inlineStr">
        <is>
          <t>Highest Quarterly Return</t>
        </is>
      </c>
      <c r="B32" s="4" t="inlineStr">
        <is>
          <t>rr_BarChartHighestQuarterlyReturn</t>
        </is>
      </c>
      <c r="C32" s="4" t="inlineStr">
        <is>
          <t>18.15%</t>
        </is>
      </c>
    </row>
    <row r="33">
      <c r="A33" s="4" t="inlineStr">
        <is>
          <t>Lowest Quarterly Return, Label</t>
        </is>
      </c>
      <c r="B33" s="4" t="inlineStr">
        <is>
          <t>rr_LowestQuarterlyReturnLabel</t>
        </is>
      </c>
      <c r="C33" s="4" t="inlineStr">
        <is>
          <t>Lowest Quarterly Return:</t>
        </is>
      </c>
    </row>
    <row r="34">
      <c r="A34" s="4" t="inlineStr">
        <is>
          <t>Lowest Quarterly Return, Date</t>
        </is>
      </c>
      <c r="B34" s="4" t="inlineStr">
        <is>
          <t>rr_BarChartLowestQuarterlyReturnDate</t>
        </is>
      </c>
      <c r="C34" s="4" t="inlineStr">
        <is>
          <t>Mar. 31,
		2020</t>
        </is>
      </c>
    </row>
    <row r="35">
      <c r="A35" s="4" t="inlineStr">
        <is>
          <t>Lowest Quarterly Return</t>
        </is>
      </c>
      <c r="B35" s="4" t="inlineStr">
        <is>
          <t>rr_BarChartLowestQuarterlyReturn</t>
        </is>
      </c>
      <c r="C35" s="4" t="inlineStr">
        <is>
          <t>(19.34%)</t>
        </is>
      </c>
    </row>
    <row r="36">
      <c r="A36" s="4" t="inlineStr">
        <is>
          <t>Performance Table Heading</t>
        </is>
      </c>
      <c r="B36" s="4" t="inlineStr">
        <is>
          <t>rr_PerformanceTableHeading</t>
        </is>
      </c>
      <c r="C36" s="4" t="inlineStr">
        <is>
          <t>Average Annual Total Return as of December 31, 2020</t>
        </is>
      </c>
    </row>
    <row r="37">
      <c r="A37" s="4" t="inlineStr">
        <is>
          <t>Index No Deduction for Fees, Expenses, Taxes [Text]</t>
        </is>
      </c>
      <c r="B37" s="4" t="inlineStr">
        <is>
          <t>rr_IndexNoDeductionForFeesExpensesTaxes</t>
        </is>
      </c>
      <c r="C37" s="4" t="inlineStr">
        <is>
          <t>(reflects no deduction for fees, expenses or taxes)</t>
        </is>
      </c>
    </row>
    <row r="38">
      <c r="A38" s="4" t="inlineStr">
        <is>
          <t>Performance Table Uses Highest Federal Rate</t>
        </is>
      </c>
      <c r="B38" s="4" t="inlineStr">
        <is>
          <t>rr_PerformanceTableUsesHighestFederalRate</t>
        </is>
      </c>
      <c r="C38" s="4" t="inlineStr">
        <is>
          <t>After-tax returns are calculated using the historical highest individual federal marginal income tax rates and does not reflect the impact of state and local taxes.</t>
        </is>
      </c>
    </row>
    <row r="39">
      <c r="A39" s="4" t="inlineStr">
        <is>
          <t>Performance Table Not Relevant to Tax Deferred</t>
        </is>
      </c>
      <c r="B39" s="4" t="inlineStr">
        <is>
          <t>rr_PerformanceTableNotRelevantToTaxDeferred</t>
        </is>
      </c>
      <c r="C39" s="4" t="inlineStr">
        <is>
          <t>Actual after-tax returns depend on the individual investor’s situation and may differ from those shown.  Furthermore, the after-tax returns shown are not relevant to investors who hold their shares through tax-deferred arrangements such as 401(k) plans or Individual Retirement Accounts (“IRAs”).</t>
        </is>
      </c>
    </row>
    <row r="40">
      <c r="A40" s="4" t="inlineStr">
        <is>
          <t>Performance Table Explanation after Tax Higher</t>
        </is>
      </c>
      <c r="B40" s="4" t="inlineStr">
        <is>
          <t>rr_PerformanceTableExplanationAfterTaxHigher</t>
        </is>
      </c>
      <c r="C40" s="4" t="inlineStr">
        <is>
          <t>In certain cases, Return After Taxes on Distribution and Sale of Fund Shares may be higher than the other return figures for the same period. This will occur when a capital loss is realized upon the sale of International Fund shares or provides an assumed tax benefit that increases the return. Your actual after-tax returns depend on your tax situation and may differ from these shown.</t>
        </is>
      </c>
    </row>
    <row r="41">
      <c r="A41" s="4" t="inlineStr">
        <is>
          <t>Performance Table Closing [Text Block]</t>
        </is>
      </c>
      <c r="B41" s="4" t="inlineStr">
        <is>
          <t>rr_PerformanceTableClosingTextBlock</t>
        </is>
      </c>
      <c r="C41" s="4" t="inlineStr">
        <is>
          <t>After-tax returns are calculated using the historical highest individual federal marginal income tax rates and does not reflect the impact of state and local taxes. Actual after-tax returns depend on the individual investor’s situation and may differ from those shown. Furthermore, the after-tax returns shown are not relevant to investors who hold their shares through tax-deferred arrangements such as 401(k) plans or Individual Retirement Accounts (“IRAs”). In certain cases, Return After Taxes on Distribution and Sale of Fund Shares may be higher than the other return figures for the same period. This will occur when a capital loss is realized upon the sale of International Fund shares or provides an assumed tax benefit that increases the return. Your actual after-tax returns depend on your tax situation and may differ from these shown.</t>
        </is>
      </c>
    </row>
    <row r="42">
      <c r="A42" s="4" t="inlineStr">
        <is>
          <t>Boston Common ESG Impact International Fund | MSCI EAFE® Index (reflects no deduction for fees, expenses, or taxes)</t>
        </is>
      </c>
    </row>
    <row r="43">
      <c r="A43" s="3" t="inlineStr">
        <is>
          <t>Prospectus [Line Items]</t>
        </is>
      </c>
      <c r="B43" s="4" t="inlineStr">
        <is>
          <t>rr_ProspectusLineItems</t>
        </is>
      </c>
    </row>
    <row r="44">
      <c r="A44" s="4" t="inlineStr">
        <is>
          <t>Label</t>
        </is>
      </c>
      <c r="B44" s="4" t="inlineStr">
        <is>
          <t>rr_AverageAnnualReturnLabel</t>
        </is>
      </c>
      <c r="C44" s="4" t="inlineStr">
        <is>
          <t>MSCI EAFE® Index (reflects no deduction for fees, expenses or taxes)</t>
        </is>
      </c>
    </row>
    <row r="45">
      <c r="A45" s="4" t="inlineStr">
        <is>
          <t>1 Year</t>
        </is>
      </c>
      <c r="B45" s="4" t="inlineStr">
        <is>
          <t>rr_AverageAnnualReturnYear01</t>
        </is>
      </c>
      <c r="C45" s="4" t="inlineStr">
        <is>
          <t>7.82%</t>
        </is>
      </c>
    </row>
    <row r="46">
      <c r="A46" s="4" t="inlineStr">
        <is>
          <t>5 Years</t>
        </is>
      </c>
      <c r="B46" s="4" t="inlineStr">
        <is>
          <t>rr_AverageAnnualReturnYear05</t>
        </is>
      </c>
      <c r="C46" s="4" t="inlineStr">
        <is>
          <t>7.45%</t>
        </is>
      </c>
    </row>
    <row r="47">
      <c r="A47" s="4" t="inlineStr">
        <is>
          <t>10 Years</t>
        </is>
      </c>
      <c r="B47" s="4" t="inlineStr">
        <is>
          <t>rr_AverageAnnualReturnYear10</t>
        </is>
      </c>
      <c r="C47" s="4" t="inlineStr">
        <is>
          <t>5.51%</t>
        </is>
      </c>
    </row>
    <row r="48">
      <c r="A48" s="4" t="inlineStr">
        <is>
          <t>Since Inception</t>
        </is>
      </c>
      <c r="B48" s="4" t="inlineStr">
        <is>
          <t>rr_AverageAnnualReturnSinceInception</t>
        </is>
      </c>
      <c r="C48" s="4" t="inlineStr">
        <is>
          <t>5.53%</t>
        </is>
      </c>
    </row>
    <row r="49">
      <c r="A49" s="4" t="inlineStr">
        <is>
          <t>Inception Date</t>
        </is>
      </c>
      <c r="B49" s="4" t="inlineStr">
        <is>
          <t>rr_AverageAnnualReturnInceptionDate</t>
        </is>
      </c>
      <c r="C49" s="4" t="inlineStr">
        <is>
          <t>Dec. 29,
		2010</t>
        </is>
      </c>
    </row>
    <row r="50">
      <c r="A50" s="4" t="inlineStr">
        <is>
          <t>Boston Common ESG Impact International Fund | Boston Common ESG Impact International</t>
        </is>
      </c>
    </row>
    <row r="51">
      <c r="A51" s="3" t="inlineStr">
        <is>
          <t>Prospectus [Line Items]</t>
        </is>
      </c>
      <c r="B51" s="4" t="inlineStr">
        <is>
          <t>rr_ProspectusLineItems</t>
        </is>
      </c>
    </row>
    <row r="52">
      <c r="A52" s="4" t="inlineStr">
        <is>
          <t>Trading Symbol</t>
        </is>
      </c>
      <c r="B52" s="4" t="inlineStr">
        <is>
          <t>dei_TradingSymbol</t>
        </is>
      </c>
      <c r="C52" s="4" t="inlineStr">
        <is>
          <t>BCAIX</t>
        </is>
      </c>
    </row>
    <row r="53">
      <c r="A53" s="4" t="inlineStr">
        <is>
          <t>Redemption Fee (as a percentage of Amount Redeemed)</t>
        </is>
      </c>
      <c r="B53" s="4" t="inlineStr">
        <is>
          <t>rr_RedemptionFeeOverRedemption</t>
        </is>
      </c>
      <c r="C53" s="4" t="inlineStr">
        <is>
          <t>(2.00%)</t>
        </is>
      </c>
    </row>
    <row r="54">
      <c r="A54" s="4" t="inlineStr">
        <is>
          <t>Management Fees (as a percentage of Assets)</t>
        </is>
      </c>
      <c r="B54" s="4" t="inlineStr">
        <is>
          <t>rr_ManagementFeesOverAssets</t>
        </is>
      </c>
      <c r="C54" s="4" t="inlineStr">
        <is>
          <t>0.80%</t>
        </is>
      </c>
    </row>
    <row r="55">
      <c r="A55" s="4" t="inlineStr">
        <is>
          <t>Distribution and Service (12b-1) Fees</t>
        </is>
      </c>
      <c r="B55" s="4" t="inlineStr">
        <is>
          <t>rr_DistributionAndService12b1FeesOverAssets</t>
        </is>
      </c>
      <c r="C55" s="4" t="inlineStr">
        <is>
          <t xml:space="preserve">none
				</t>
        </is>
      </c>
    </row>
    <row r="56">
      <c r="A56" s="4" t="inlineStr">
        <is>
          <t>Other Expenses (as a percentage of Assets):</t>
        </is>
      </c>
      <c r="B56" s="4" t="inlineStr">
        <is>
          <t>rr_OtherExpensesOverAssets</t>
        </is>
      </c>
      <c r="C56" s="4" t="inlineStr">
        <is>
          <t>0.20%</t>
        </is>
      </c>
    </row>
    <row r="57">
      <c r="A57" s="4" t="inlineStr">
        <is>
          <t>Expenses (as a percentage of Assets)</t>
        </is>
      </c>
      <c r="B57" s="4" t="inlineStr">
        <is>
          <t>rr_ExpensesOverAssets</t>
        </is>
      </c>
      <c r="C57" s="4" t="inlineStr">
        <is>
          <t>1.00%</t>
        </is>
      </c>
    </row>
    <row r="58">
      <c r="A58" s="4" t="inlineStr">
        <is>
          <t>Expense Example, with Redemption, 1 Year</t>
        </is>
      </c>
      <c r="B58" s="4" t="inlineStr">
        <is>
          <t>rr_ExpenseExampleYear01</t>
        </is>
      </c>
      <c r="C58" s="5" t="n">
        <v>102</v>
      </c>
    </row>
    <row r="59">
      <c r="A59" s="4" t="inlineStr">
        <is>
          <t>Expense Example, with Redemption, 3 Years</t>
        </is>
      </c>
      <c r="B59" s="4" t="inlineStr">
        <is>
          <t>rr_ExpenseExampleYear03</t>
        </is>
      </c>
      <c r="C59" s="6" t="n">
        <v>318</v>
      </c>
    </row>
    <row r="60">
      <c r="A60" s="4" t="inlineStr">
        <is>
          <t>Expense Example, with Redemption, 5 Years</t>
        </is>
      </c>
      <c r="B60" s="4" t="inlineStr">
        <is>
          <t>rr_ExpenseExampleYear05</t>
        </is>
      </c>
      <c r="C60" s="6" t="n">
        <v>552</v>
      </c>
    </row>
    <row r="61">
      <c r="A61" s="4" t="inlineStr">
        <is>
          <t>Expense Example, with Redemption, 10 Years</t>
        </is>
      </c>
      <c r="B61" s="4" t="inlineStr">
        <is>
          <t>rr_ExpenseExampleYear10</t>
        </is>
      </c>
      <c r="C61" s="5" t="n">
        <v>1225</v>
      </c>
    </row>
    <row r="62">
      <c r="A62" s="4" t="inlineStr">
        <is>
          <t>Annual Return 2011</t>
        </is>
      </c>
      <c r="B62" s="4" t="inlineStr">
        <is>
          <t>rr_AnnualReturn2011</t>
        </is>
      </c>
      <c r="C62" s="4" t="inlineStr">
        <is>
          <t>(12.89%)</t>
        </is>
      </c>
    </row>
    <row r="63">
      <c r="A63" s="4" t="inlineStr">
        <is>
          <t>Annual Return 2012</t>
        </is>
      </c>
      <c r="B63" s="4" t="inlineStr">
        <is>
          <t>rr_AnnualReturn2012</t>
        </is>
      </c>
      <c r="C63" s="4" t="inlineStr">
        <is>
          <t>13.98%</t>
        </is>
      </c>
    </row>
    <row r="64">
      <c r="A64" s="4" t="inlineStr">
        <is>
          <t>Annual Return 2013</t>
        </is>
      </c>
      <c r="B64" s="4" t="inlineStr">
        <is>
          <t>rr_AnnualReturn2013</t>
        </is>
      </c>
      <c r="C64" s="4" t="inlineStr">
        <is>
          <t>21.03%</t>
        </is>
      </c>
    </row>
    <row r="65">
      <c r="A65" s="4" t="inlineStr">
        <is>
          <t>Annual Return 2014</t>
        </is>
      </c>
      <c r="B65" s="4" t="inlineStr">
        <is>
          <t>rr_AnnualReturn2014</t>
        </is>
      </c>
      <c r="C65" s="4" t="inlineStr">
        <is>
          <t>(7.08%)</t>
        </is>
      </c>
    </row>
    <row r="66">
      <c r="A66" s="4" t="inlineStr">
        <is>
          <t>Annual Return 2015</t>
        </is>
      </c>
      <c r="B66" s="4" t="inlineStr">
        <is>
          <t>rr_AnnualReturn2015</t>
        </is>
      </c>
      <c r="C66" s="4" t="inlineStr">
        <is>
          <t>(1.97%)</t>
        </is>
      </c>
    </row>
    <row r="67">
      <c r="A67" s="4" t="inlineStr">
        <is>
          <t>Annual Return 2016</t>
        </is>
      </c>
      <c r="B67" s="4" t="inlineStr">
        <is>
          <t>rr_AnnualReturn2016</t>
        </is>
      </c>
      <c r="C67" s="4" t="inlineStr">
        <is>
          <t>(0.96%)</t>
        </is>
      </c>
    </row>
    <row r="68">
      <c r="A68" s="4" t="inlineStr">
        <is>
          <t>Annual Return 2017</t>
        </is>
      </c>
      <c r="B68" s="4" t="inlineStr">
        <is>
          <t>rr_AnnualReturn2017</t>
        </is>
      </c>
      <c r="C68" s="4" t="inlineStr">
        <is>
          <t>26.39%</t>
        </is>
      </c>
    </row>
    <row r="69">
      <c r="A69" s="4" t="inlineStr">
        <is>
          <t>Annual Return 2018</t>
        </is>
      </c>
      <c r="B69" s="4" t="inlineStr">
        <is>
          <t>rr_AnnualReturn2018</t>
        </is>
      </c>
      <c r="C69" s="4" t="inlineStr">
        <is>
          <t>(13.45%)</t>
        </is>
      </c>
    </row>
    <row r="70">
      <c r="A70" s="4" t="inlineStr">
        <is>
          <t>Annual Return 2019</t>
        </is>
      </c>
      <c r="B70" s="4" t="inlineStr">
        <is>
          <t>rr_AnnualReturn2019</t>
        </is>
      </c>
      <c r="C70" s="4" t="inlineStr">
        <is>
          <t>23.74%</t>
        </is>
      </c>
    </row>
    <row r="71">
      <c r="A71" s="4" t="inlineStr">
        <is>
          <t>Annual Return 2020</t>
        </is>
      </c>
      <c r="B71" s="4" t="inlineStr">
        <is>
          <t>rr_AnnualReturn2020</t>
        </is>
      </c>
      <c r="C71" s="4" t="inlineStr">
        <is>
          <t>18.55%</t>
        </is>
      </c>
    </row>
    <row r="72">
      <c r="A72" s="4" t="inlineStr">
        <is>
          <t>Label</t>
        </is>
      </c>
      <c r="B72" s="4" t="inlineStr">
        <is>
          <t>rr_AverageAnnualReturnLabel</t>
        </is>
      </c>
      <c r="C72" s="4" t="inlineStr">
        <is>
          <t>Return Before Taxes</t>
        </is>
      </c>
    </row>
    <row r="73">
      <c r="A73" s="4" t="inlineStr">
        <is>
          <t>1 Year</t>
        </is>
      </c>
      <c r="B73" s="4" t="inlineStr">
        <is>
          <t>rr_AverageAnnualReturnYear01</t>
        </is>
      </c>
      <c r="C73" s="4" t="inlineStr">
        <is>
          <t>18.55%</t>
        </is>
      </c>
    </row>
    <row r="74">
      <c r="A74" s="4" t="inlineStr">
        <is>
          <t>5 Years</t>
        </is>
      </c>
      <c r="B74" s="4" t="inlineStr">
        <is>
          <t>rr_AverageAnnualReturnYear05</t>
        </is>
      </c>
      <c r="C74" s="4" t="inlineStr">
        <is>
          <t>9.71%</t>
        </is>
      </c>
    </row>
    <row r="75">
      <c r="A75" s="4" t="inlineStr">
        <is>
          <t>10 Years</t>
        </is>
      </c>
      <c r="B75" s="4" t="inlineStr">
        <is>
          <t>rr_AverageAnnualReturnYear10</t>
        </is>
      </c>
      <c r="C75" s="4" t="inlineStr">
        <is>
          <t>5.69%</t>
        </is>
      </c>
    </row>
    <row r="76">
      <c r="A76" s="4" t="inlineStr">
        <is>
          <t>Since Inception</t>
        </is>
      </c>
      <c r="B76" s="4" t="inlineStr">
        <is>
          <t>rr_AverageAnnualReturnSinceInception</t>
        </is>
      </c>
      <c r="C76" s="4" t="inlineStr">
        <is>
          <t>5.69%</t>
        </is>
      </c>
    </row>
    <row r="77">
      <c r="A77" s="4" t="inlineStr">
        <is>
          <t>Inception Date</t>
        </is>
      </c>
      <c r="B77" s="4" t="inlineStr">
        <is>
          <t>rr_AverageAnnualReturnInceptionDate</t>
        </is>
      </c>
      <c r="C77" s="4" t="inlineStr">
        <is>
          <t>Dec. 29,
		2010</t>
        </is>
      </c>
    </row>
    <row r="78">
      <c r="A78" s="4" t="inlineStr">
        <is>
          <t>Boston Common ESG Impact International Fund | Boston Common ESG Impact International | After Taxes on Distributions</t>
        </is>
      </c>
    </row>
    <row r="79">
      <c r="A79" s="3" t="inlineStr">
        <is>
          <t>Prospectus [Line Items]</t>
        </is>
      </c>
      <c r="B79" s="4" t="inlineStr">
        <is>
          <t>rr_ProspectusLineItems</t>
        </is>
      </c>
    </row>
    <row r="80">
      <c r="A80" s="4" t="inlineStr">
        <is>
          <t>Label</t>
        </is>
      </c>
      <c r="B80" s="4" t="inlineStr">
        <is>
          <t>rr_AverageAnnualReturnLabel</t>
        </is>
      </c>
      <c r="C80" s="4" t="inlineStr">
        <is>
          <t>Return After Taxes on Distributions</t>
        </is>
      </c>
    </row>
    <row r="81">
      <c r="A81" s="4" t="inlineStr">
        <is>
          <t>1 Year</t>
        </is>
      </c>
      <c r="B81" s="4" t="inlineStr">
        <is>
          <t>rr_AverageAnnualReturnYear01</t>
        </is>
      </c>
      <c r="C81" s="4" t="inlineStr">
        <is>
          <t>18.53%</t>
        </is>
      </c>
    </row>
    <row r="82">
      <c r="A82" s="4" t="inlineStr">
        <is>
          <t>5 Years</t>
        </is>
      </c>
      <c r="B82" s="4" t="inlineStr">
        <is>
          <t>rr_AverageAnnualReturnYear05</t>
        </is>
      </c>
      <c r="C82" s="4" t="inlineStr">
        <is>
          <t>9.53%</t>
        </is>
      </c>
    </row>
    <row r="83">
      <c r="A83" s="4" t="inlineStr">
        <is>
          <t>10 Years</t>
        </is>
      </c>
      <c r="B83" s="4" t="inlineStr">
        <is>
          <t>rr_AverageAnnualReturnYear10</t>
        </is>
      </c>
      <c r="C83" s="4" t="inlineStr">
        <is>
          <t>5.48%</t>
        </is>
      </c>
    </row>
    <row r="84">
      <c r="A84" s="4" t="inlineStr">
        <is>
          <t>Since Inception</t>
        </is>
      </c>
      <c r="B84" s="4" t="inlineStr">
        <is>
          <t>rr_AverageAnnualReturnSinceInception</t>
        </is>
      </c>
      <c r="C84" s="4" t="inlineStr">
        <is>
          <t>5.47%</t>
        </is>
      </c>
    </row>
    <row r="85">
      <c r="A85" s="4" t="inlineStr">
        <is>
          <t>Boston Common ESG Impact International Fund | Boston Common ESG Impact International | After Taxes on Distributions and Sales</t>
        </is>
      </c>
    </row>
    <row r="86">
      <c r="A86" s="3" t="inlineStr">
        <is>
          <t>Prospectus [Line Items]</t>
        </is>
      </c>
      <c r="B86" s="4" t="inlineStr">
        <is>
          <t>rr_ProspectusLineItems</t>
        </is>
      </c>
    </row>
    <row r="87">
      <c r="A87" s="4" t="inlineStr">
        <is>
          <t>Label</t>
        </is>
      </c>
      <c r="B87" s="4" t="inlineStr">
        <is>
          <t>rr_AverageAnnualReturnLabel</t>
        </is>
      </c>
      <c r="C87" s="4" t="inlineStr">
        <is>
          <t>Return After Taxes on Distributions and Sale of Fund Shares</t>
        </is>
      </c>
    </row>
    <row r="88">
      <c r="A88" s="4" t="inlineStr">
        <is>
          <t>1 Year</t>
        </is>
      </c>
      <c r="B88" s="4" t="inlineStr">
        <is>
          <t>rr_AverageAnnualReturnYear01</t>
        </is>
      </c>
      <c r="C88" s="4" t="inlineStr">
        <is>
          <t>11.27%</t>
        </is>
      </c>
    </row>
    <row r="89">
      <c r="A89" s="4" t="inlineStr">
        <is>
          <t>5 Years</t>
        </is>
      </c>
      <c r="B89" s="4" t="inlineStr">
        <is>
          <t>rr_AverageAnnualReturnYear05</t>
        </is>
      </c>
      <c r="C89" s="4" t="inlineStr">
        <is>
          <t>7.82%</t>
        </is>
      </c>
    </row>
    <row r="90">
      <c r="A90" s="4" t="inlineStr">
        <is>
          <t>10 Years</t>
        </is>
      </c>
      <c r="B90" s="4" t="inlineStr">
        <is>
          <t>rr_AverageAnnualReturnYear10</t>
        </is>
      </c>
      <c r="C90" s="4" t="inlineStr">
        <is>
          <t>4.64%</t>
        </is>
      </c>
    </row>
    <row r="91">
      <c r="A91" s="4" t="inlineStr">
        <is>
          <t>Since Inception</t>
        </is>
      </c>
      <c r="B91" s="4" t="inlineStr">
        <is>
          <t>rr_AverageAnnualReturnSinceInception</t>
        </is>
      </c>
      <c r="C91" s="4" t="inlineStr">
        <is>
          <t>4.63%</t>
        </is>
      </c>
    </row>
    <row r="92">
      <c r="A92" s="4" t="inlineStr">
        <is>
          <t>Boston Common ESG Impact U.S. Equity Fund</t>
        </is>
      </c>
    </row>
    <row r="93">
      <c r="A93" s="3" t="inlineStr">
        <is>
          <t>Prospectus [Line Items]</t>
        </is>
      </c>
      <c r="B93" s="4" t="inlineStr">
        <is>
          <t>rr_ProspectusLineItems</t>
        </is>
      </c>
    </row>
    <row r="94">
      <c r="A94" s="4" t="inlineStr">
        <is>
          <t>Risk/Return [Heading]</t>
        </is>
      </c>
      <c r="B94" s="4" t="inlineStr">
        <is>
          <t>rr_RiskReturnHeading</t>
        </is>
      </c>
      <c r="C94" s="4" t="inlineStr">
        <is>
          <t>Boston Common ESG Impact U.S. Equity Fund</t>
        </is>
      </c>
    </row>
    <row r="95">
      <c r="A95" s="4" t="inlineStr">
        <is>
          <t>Objective [Heading]</t>
        </is>
      </c>
      <c r="B95" s="4" t="inlineStr">
        <is>
          <t>rr_ObjectiveHeading</t>
        </is>
      </c>
      <c r="C95" s="4" t="inlineStr">
        <is>
          <t>Investment Objective</t>
        </is>
      </c>
    </row>
    <row r="96">
      <c r="A96" s="4" t="inlineStr">
        <is>
          <t>Objective, Primary [Text Block]</t>
        </is>
      </c>
      <c r="B96" s="4" t="inlineStr">
        <is>
          <t>rr_ObjectivePrimaryTextBlock</t>
        </is>
      </c>
      <c r="C96" s="4" t="inlineStr">
        <is>
          <t>The Boston Common ESG Impact U.S. Equity Fund (the “U.S. Equity Fund”) seeks long-term capital appreciation.</t>
        </is>
      </c>
    </row>
    <row r="97">
      <c r="A97" s="4" t="inlineStr">
        <is>
          <t>Expense [Heading]</t>
        </is>
      </c>
      <c r="B97" s="4" t="inlineStr">
        <is>
          <t>rr_ExpenseHeading</t>
        </is>
      </c>
      <c r="C97" s="4" t="inlineStr">
        <is>
          <t>Fees and Expenses of the U.S. Equity Fund</t>
        </is>
      </c>
    </row>
    <row r="98">
      <c r="A98" s="4" t="inlineStr">
        <is>
          <t>Expense Narrative [Text Block]</t>
        </is>
      </c>
      <c r="B98" s="4" t="inlineStr">
        <is>
          <t>rr_ExpenseNarrativeTextBlock</t>
        </is>
      </c>
      <c r="C98" s="4" t="inlineStr">
        <is>
          <t>This table describes the fees and expenses that you may pay if you buy, hold and sell shares of the U.S. Equity Fund. You may pay other fees, such as brokerage commissions and other fees to financial intermediaries,which are not reflected in the tables and examples below.</t>
        </is>
      </c>
    </row>
    <row r="99">
      <c r="A99" s="4" t="inlineStr">
        <is>
          <t>Shareholder Fees Caption [Text]</t>
        </is>
      </c>
      <c r="B99" s="4" t="inlineStr">
        <is>
          <t>rr_ShareholderFeesCaption</t>
        </is>
      </c>
      <c r="C99" s="4" t="inlineStr">
        <is>
          <t>Shareholder Fees(fees paid directly from your investment)</t>
        </is>
      </c>
    </row>
    <row r="100">
      <c r="A100" s="4" t="inlineStr">
        <is>
          <t>Operating Expenses Caption [Text]</t>
        </is>
      </c>
      <c r="B100" s="4" t="inlineStr">
        <is>
          <t>rr_OperatingExpensesCaption</t>
        </is>
      </c>
      <c r="C100" s="4" t="inlineStr">
        <is>
          <t>Annual Fund Operating Expenses(expenses that you pay each year as a percentage of the value of your investment)</t>
        </is>
      </c>
    </row>
    <row r="101">
      <c r="A101" s="4" t="inlineStr">
        <is>
          <t>Fee Waiver or Reimbursement over Assets, Date of Termination</t>
        </is>
      </c>
      <c r="B101" s="4" t="inlineStr">
        <is>
          <t>rr_FeeWaiverOrReimbursementOverAssetsDateOfTermination</t>
        </is>
      </c>
      <c r="C101" s="4" t="inlineStr">
        <is>
          <t>January 31, 2022</t>
        </is>
      </c>
    </row>
    <row r="102">
      <c r="A102" s="4" t="inlineStr">
        <is>
          <t>Portfolio Turnover [Heading]</t>
        </is>
      </c>
      <c r="B102" s="4" t="inlineStr">
        <is>
          <t>rr_PortfolioTurnoverHeading</t>
        </is>
      </c>
      <c r="C102" s="4" t="inlineStr">
        <is>
          <t>Portfolio Turnover</t>
        </is>
      </c>
    </row>
    <row r="103">
      <c r="A103" s="4" t="inlineStr">
        <is>
          <t>Portfolio Turnover [Text Block]</t>
        </is>
      </c>
      <c r="B103" s="4" t="inlineStr">
        <is>
          <t>rr_PortfolioTurnoverTextBlock</t>
        </is>
      </c>
      <c r="C103" s="4" t="inlineStr">
        <is>
          <t>The U.S. Equity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above example, affect the U.S. Equity Fund’s performance. During the most recent fiscal year ended September 30, 2020 , the U.S. Equity Fund’s portfolio turnover rate was 38%</t>
        </is>
      </c>
    </row>
    <row r="104">
      <c r="A104" s="4" t="inlineStr">
        <is>
          <t>Portfolio Turnover, Rate</t>
        </is>
      </c>
      <c r="B104" s="4" t="inlineStr">
        <is>
          <t>rr_PortfolioTurnoverRate</t>
        </is>
      </c>
      <c r="C104" s="4" t="inlineStr">
        <is>
          <t>38.00%</t>
        </is>
      </c>
    </row>
    <row r="105">
      <c r="A105" s="4" t="inlineStr">
        <is>
          <t>Expense Exchange Traded Fund Commissions [Text]</t>
        </is>
      </c>
      <c r="B105" s="4" t="inlineStr">
        <is>
          <t>rr_ExpenseExchangeTradedFundCommissions</t>
        </is>
      </c>
      <c r="C105" s="4" t="inlineStr">
        <is>
          <t>You may pay other fees, such as brokerage commissions and other fees to financial intermediaries,which are not reflected in the tables and examples below.</t>
        </is>
      </c>
    </row>
    <row r="106">
      <c r="A106" s="4" t="inlineStr">
        <is>
          <t>Expense Example [Heading]</t>
        </is>
      </c>
      <c r="B106" s="4" t="inlineStr">
        <is>
          <t>rr_ExpenseExampleHeading</t>
        </is>
      </c>
      <c r="C106" s="4" t="inlineStr">
        <is>
          <t>Example</t>
        </is>
      </c>
    </row>
    <row r="107">
      <c r="A107" s="4" t="inlineStr">
        <is>
          <t>Expense Example Narrative [Text Block]</t>
        </is>
      </c>
      <c r="B107" s="4" t="inlineStr">
        <is>
          <t>rr_ExpenseExampleNarrativeTextBlock</t>
        </is>
      </c>
      <c r="C107" s="4" t="inlineStr">
        <is>
          <t>This Example is intended to help you compare the cost of investing in the U.S. Equity Fund with the cost of investing in other mutual funds.  The Example assumes that you invest $10,000 in the U.S. Equity Fund for the time periods indicated and then redeem all of your shares at the end of those periods.  The Example also assumes that your investment has a 5% return each year and that the U.S. Equity Fund’s operating expenses remain the same (taking into account the contractual Expense Cap for the first year only).</t>
        </is>
      </c>
    </row>
    <row r="108">
      <c r="A108" s="4" t="inlineStr">
        <is>
          <t>Expense Example by, Year, Caption [Text]</t>
        </is>
      </c>
      <c r="B108" s="4" t="inlineStr">
        <is>
          <t>rr_ExpenseExampleByYearCaption</t>
        </is>
      </c>
      <c r="C108" s="4" t="inlineStr">
        <is>
          <t>Although your actual costs may be higher or lower, based on these assumptions, your costs would be:</t>
        </is>
      </c>
    </row>
    <row r="109">
      <c r="A109" s="4" t="inlineStr">
        <is>
          <t>Strategy [Heading]</t>
        </is>
      </c>
      <c r="B109" s="4" t="inlineStr">
        <is>
          <t>rr_StrategyHeading</t>
        </is>
      </c>
      <c r="C109" s="4" t="inlineStr">
        <is>
          <t>Principal Investment Strategies</t>
        </is>
      </c>
    </row>
    <row r="110">
      <c r="A110" s="4" t="inlineStr">
        <is>
          <t>Strategy Narrative [Text Block]</t>
        </is>
      </c>
      <c r="B110" s="4" t="inlineStr">
        <is>
          <t>rr_StrategyNarrativeTextBlock</t>
        </is>
      </c>
      <c r="C110" s="4" t="inlineStr">
        <is>
          <t xml:space="preserve">Boston Common Asset Management, LLC (“Boston Common” or the “Adviser”) seeks to preserve and build capital over the long term through investing in a diversified portfolio of stocks and American Depositary Receipts (“ADRs”) of companies we believe are high quality (lower debt/total capital, earnings stability and stable cash flow), sustainable and undervalued. We look for companies with sound governance and a history of responsible financial management that we believe are capable of consistent, visible profitability over a long time horizon. We look for indicators of quality in firms if they are experiencing superior growth and operating successfully in their respective economic sectors. We measure a firm’s growth by comparing its products or services or improving competitive conditions among its peers. We then determine whether any of the individual firms appear to be trading at discounts to their intrinsic value. Here our research-driven conviction is enhanced by our 360-degree perspective where we integrate financial and environmental, social, and governance (“ESG”) criteria into the stock selection process. We believe markets typically misvalue the risks and opportunities presented by ESG factors, both in terms of the timing and the magnitude of outcomes. We believe shareowner engagement plays a critically important role in raising the sustainability profile of our portfolios and empowers company management to be long-term in its focus. Boston Common’s ESG research process integrates information from disparate sources to form a holistic understanding of corporate performance. We may incorporate information from one or more third party ESG research providers, news sources, non-governmental organizations, and company and industry contacts. We endeavor to integrate financial and sustainability factors into our investment process because we believe ESG research helps us identify companies that will be successful over the long‑term. We evaluate companies on (E)nvironmental issues, looking for organizations that demonstrate a higher level of environmental responsibility than their peers and understand that natural resources are limited. We favor companies that conserve natural resources, reduce volume and toxicity of waste generated, and manage direct and indirect greenhouse gas emissions. We assess a company’s commitment to (S)ocial standards including human rights, animal welfare, workplace health and safety, and fair treatment of employees globally. We appraise companies’ adherence to best practices in (G)overnance, including policies favoring transparency and accountability to shareholders, and a commitment to diversity. As a result, we believe ESG research helps improve portfolio quality and financial return potential. Boston Common selects stocks through bottom-up, fundamental research, while maintaining a disciplined approach to valuation and risk control. We may sell a security when its price reaches a set target if we believe that other investments are more attractive, or for other reasons we may determine. </t>
        </is>
      </c>
    </row>
    <row r="111">
      <c r="A111" s="4" t="inlineStr">
        <is>
          <t>Risk [Heading]</t>
        </is>
      </c>
      <c r="B111" s="4" t="inlineStr">
        <is>
          <t>rr_RiskHeading</t>
        </is>
      </c>
      <c r="C111" s="4" t="inlineStr">
        <is>
          <t>Principal Investment Risks</t>
        </is>
      </c>
    </row>
    <row r="112">
      <c r="A112" s="4" t="inlineStr">
        <is>
          <t>Risk Narrative [Text Block]</t>
        </is>
      </c>
      <c r="B112" s="4" t="inlineStr">
        <is>
          <t>rr_RiskNarrativeTextBlock</t>
        </is>
      </c>
      <c r="C112" s="4" t="inlineStr">
        <is>
          <t>There is the risk that you could lose all or a portion of your investment in the U.S. Equity Fund. The following risks are considered principal to the U.S. Equity Fund and could affect the value of your investment in the Fund: • ESG Policy Risk: The U.S. Equity Fund’s ESG policy could cause it to perform differently compared to similar funds that do not have such a policy. This ESG policy may result in the U.S. Equity Fund foregoing opportunities to buy certain securities when it might otherwise be advantageous to do so, or selling securities for ESG reasons when it might be otherwise disadvantageous for it to do so. The U.S. Equity Fund will vote proxies in a manner which is consistent with its ESG criteria, which may not always be consistent with maximizing short-term performance of the issuer. • Large Companies Risk: Larger, more established companies may be unable to respond quickly to new competitive challenges like changes in consumer tastes or innovative smaller competitors. Also, large-cap companies are sometimes unable to attain the high growth rates of successful, smaller companies, especially during extended periods of economic expansion. • Equity Risk: Common stocks are susceptible to general stock market fluctuations and to volatile increases and decreases in value. These fluctuations may cause a security to be worth less than its cost when originally purchased or less than it was worth at an earlier time. The remaining principal risks are presented in alphabetical order. Each risk summarized below is considered a “principal risk” of investing in the Fund, regardless of the order in which it appears. • Depositary Receipt Risk: Depositary receipts are subject to many of the risks associated with investing directly in foreign securities, including, among other things, political, social and economic developments abroad, currency movements and different legal, regulatory and tax environments. In addition, holders of depositary receipts may have limited voting rights, may not have the same rights afforded to stockholders of a typical company in the event of a corporate action, such as an acquisition, merger or rights offering, and may experience difficulty in receiving company stockholder communications. There is no guarantee that a financial institution will continue to sponsor a depositary receipt, or that the depositary receipts will continue to trade on an exchange, either of which could adversely affect the liquidity, availability and pricing of the depositary receipt. Changes in foreign currency exchange rates will affect the value of depositary receipts and, therefore, may affect the value of your investment in the U.S. Equity Fund. • Management Risk: Boston Common may fail to implement the U.S. Equity Fund’s investment strategies or meet its investment objective. • Market and Regulatory Risk: Events in the financial markets and economy may cause volatility and uncertainty and adversely impact the U.S. Equity Fund’s performance. Market events may affect a single issuer, industry, sector, or the market as a whole. Traditionally, liquid investments may experience periods of diminished liquidity. Governmental and regulatory actions, including tax law changes, may also impair portfolio management and have unexpected or adverse consequences on particular markets, strategies, or investments. The Fund’s investments may decline in value due to factors affecting individual issuers (such as the results of supply and demand), or sectors within the securities markets. The value of a security or other investment also may go up or down due to general market conditions that are not specifically related to a particular issuer, such as real or perceived adverse economic conditions, changes in interest rates or exchange rates, or adverse investor sentiment generally. In addition, unexpected events and their aftermaths, such as the spread of deadly diseases; natural, environmental or man-made disasters; financial, political or social disruptions; terrorism and war; and other tragedies or catastrophes, can cause investor fear and panic, which can adversely affect the economies of many companies, sectors, nations, regions and the market in general, in ways that cannot necessarily be foreseen. • Real Estate Investment Trust Risk: REIT prices may fall because of the failure of borrowers to pay their loans and/or poor management. The value of REITs may also be affected by increases in property taxes and changes in tax laws and interest rates.</t>
        </is>
      </c>
    </row>
    <row r="113">
      <c r="A113" s="4" t="inlineStr">
        <is>
          <t>Risk Lose Money [Text]</t>
        </is>
      </c>
      <c r="B113" s="4" t="inlineStr">
        <is>
          <t>rr_RiskLoseMoney</t>
        </is>
      </c>
      <c r="C113" s="4" t="inlineStr">
        <is>
          <t>There is the risk that you could lose all or a portion of your investment in the U.S. Equity Fund.</t>
        </is>
      </c>
    </row>
    <row r="114">
      <c r="A114" s="4" t="inlineStr">
        <is>
          <t>Bar Chart and Performance Table [Heading]</t>
        </is>
      </c>
      <c r="B114" s="4" t="inlineStr">
        <is>
          <t>rr_BarChartAndPerformanceTableHeading</t>
        </is>
      </c>
      <c r="C114" s="4" t="inlineStr">
        <is>
          <t>Performance</t>
        </is>
      </c>
    </row>
    <row r="115">
      <c r="A115" s="4" t="inlineStr">
        <is>
          <t>Performance Narrative [Text Block]</t>
        </is>
      </c>
      <c r="B115" s="4" t="inlineStr">
        <is>
          <t>rr_PerformanceNarrativeTextBlock</t>
        </is>
      </c>
      <c r="C115" s="4" t="inlineStr">
        <is>
          <t>The following performance information provides some indication of the risks of investing in the U.S. Equity Fund.  The bar chart below illustrates how the U.S. Equity Fund’s total returns have varied from year‑to‑year.  The table below illustrates how the U.S. Equity Fund’s average annual total returns for the 1-year, 5-year and since-inception periods compare with that of a broad-based securities index.  This comparison is provided to offer a broader market perspective.  The U.S. Equity Fund’s past performance, before and after taxes, is not necessarily an indication of how the U.S. Equity Fund will perform in the future and does not guarantee future results.  Updated performance information is available on the U.S. Equity Fund’s website at www.bostoncommonfunds.com.</t>
        </is>
      </c>
    </row>
    <row r="116">
      <c r="A116" s="4" t="inlineStr">
        <is>
          <t>Performance Information Illustrates Variability of Returns [Text]</t>
        </is>
      </c>
      <c r="B116" s="4" t="inlineStr">
        <is>
          <t>rr_PerformanceInformationIllustratesVariabilityOfReturns</t>
        </is>
      </c>
      <c r="C116" s="4" t="inlineStr">
        <is>
          <t>The following performance information provides some indication of the risks of investing in the U.S. Equity Fund.</t>
        </is>
      </c>
    </row>
    <row r="117">
      <c r="A117" s="4" t="inlineStr">
        <is>
          <t>Performance Availability Website Address [Text]</t>
        </is>
      </c>
      <c r="B117" s="4" t="inlineStr">
        <is>
          <t>rr_PerformanceAvailabilityWebSiteAddress</t>
        </is>
      </c>
      <c r="C117" s="4" t="inlineStr">
        <is>
          <t>www.bostoncommonfunds.com</t>
        </is>
      </c>
    </row>
    <row r="118">
      <c r="A118" s="4" t="inlineStr">
        <is>
          <t>Performance Past Does Not Indicate Future [Text]</t>
        </is>
      </c>
      <c r="B118" s="4" t="inlineStr">
        <is>
          <t>rr_PerformancePastDoesNotIndicateFuture</t>
        </is>
      </c>
      <c r="C118" s="4" t="inlineStr">
        <is>
          <t>The U.S. Equity Fund’s past performance, before and after taxes, is not necessarily an indication of how the U.S. Equity Fund will perform in the future and does not guarantee future results.</t>
        </is>
      </c>
    </row>
    <row r="119">
      <c r="A119" s="4" t="inlineStr">
        <is>
          <t>Bar Chart [Heading]</t>
        </is>
      </c>
      <c r="B119" s="4" t="inlineStr">
        <is>
          <t>rr_BarChartHeading</t>
        </is>
      </c>
      <c r="C119" s="4" t="inlineStr">
        <is>
          <t>Calendar Year Total Return As of December 31,</t>
        </is>
      </c>
    </row>
    <row r="120">
      <c r="A120" s="4" t="inlineStr">
        <is>
          <t>Bar Chart Closing [Text Block]</t>
        </is>
      </c>
      <c r="B120" s="4" t="inlineStr">
        <is>
          <t>rr_BarChartClosingTextBlock</t>
        </is>
      </c>
      <c r="C120" s="4" t="inlineStr">
        <is>
          <t>Highest Quarterly Return: Q2, 2020 20.10 % Lowest Quarterly Return: Q1, 2020 -18.67 %</t>
        </is>
      </c>
    </row>
    <row r="121">
      <c r="A121" s="4" t="inlineStr">
        <is>
          <t>Highest Quarterly Return, Label</t>
        </is>
      </c>
      <c r="B121" s="4" t="inlineStr">
        <is>
          <t>rr_HighestQuarterlyReturnLabel</t>
        </is>
      </c>
      <c r="C121" s="4" t="inlineStr">
        <is>
          <t>Highest Quarterly Return:</t>
        </is>
      </c>
    </row>
    <row r="122">
      <c r="A122" s="4" t="inlineStr">
        <is>
          <t>Highest Quarterly Return, Date</t>
        </is>
      </c>
      <c r="B122" s="4" t="inlineStr">
        <is>
          <t>rr_BarChartHighestQuarterlyReturnDate</t>
        </is>
      </c>
      <c r="C122" s="4" t="inlineStr">
        <is>
          <t>Jun. 30,
		2020</t>
        </is>
      </c>
    </row>
    <row r="123">
      <c r="A123" s="4" t="inlineStr">
        <is>
          <t>Highest Quarterly Return</t>
        </is>
      </c>
      <c r="B123" s="4" t="inlineStr">
        <is>
          <t>rr_BarChartHighestQuarterlyReturn</t>
        </is>
      </c>
      <c r="C123" s="4" t="inlineStr">
        <is>
          <t>20.10%</t>
        </is>
      </c>
    </row>
    <row r="124">
      <c r="A124" s="4" t="inlineStr">
        <is>
          <t>Lowest Quarterly Return, Label</t>
        </is>
      </c>
      <c r="B124" s="4" t="inlineStr">
        <is>
          <t>rr_LowestQuarterlyReturnLabel</t>
        </is>
      </c>
      <c r="C124" s="4" t="inlineStr">
        <is>
          <t>Lowest Quarterly Return:</t>
        </is>
      </c>
    </row>
    <row r="125">
      <c r="A125" s="4" t="inlineStr">
        <is>
          <t>Lowest Quarterly Return, Date</t>
        </is>
      </c>
      <c r="B125" s="4" t="inlineStr">
        <is>
          <t>rr_BarChartLowestQuarterlyReturnDate</t>
        </is>
      </c>
      <c r="C125" s="4" t="inlineStr">
        <is>
          <t>Mar. 31,
		2020</t>
        </is>
      </c>
    </row>
    <row r="126">
      <c r="A126" s="4" t="inlineStr">
        <is>
          <t>Lowest Quarterly Return</t>
        </is>
      </c>
      <c r="B126" s="4" t="inlineStr">
        <is>
          <t>rr_BarChartLowestQuarterlyReturn</t>
        </is>
      </c>
      <c r="C126" s="4" t="inlineStr">
        <is>
          <t>(18.67%)</t>
        </is>
      </c>
    </row>
    <row r="127">
      <c r="A127" s="4" t="inlineStr">
        <is>
          <t>Performance Table Heading</t>
        </is>
      </c>
      <c r="B127" s="4" t="inlineStr">
        <is>
          <t>rr_PerformanceTableHeading</t>
        </is>
      </c>
      <c r="C127" s="4" t="inlineStr">
        <is>
          <t>Average Annual Total Return as of December 31, 2020</t>
        </is>
      </c>
    </row>
    <row r="128">
      <c r="A128" s="4" t="inlineStr">
        <is>
          <t>Index No Deduction for Fees, Expenses, Taxes [Text]</t>
        </is>
      </c>
      <c r="B128" s="4" t="inlineStr">
        <is>
          <t>rr_IndexNoDeductionForFeesExpensesTaxes</t>
        </is>
      </c>
      <c r="C128" s="4" t="inlineStr">
        <is>
          <t>(reflects no deduction for fees, expenses or taxes)</t>
        </is>
      </c>
    </row>
    <row r="129">
      <c r="A129" s="4" t="inlineStr">
        <is>
          <t>Performance Table Uses Highest Federal Rate</t>
        </is>
      </c>
      <c r="B129" s="4" t="inlineStr">
        <is>
          <t>rr_PerformanceTableUsesHighestFederalRate</t>
        </is>
      </c>
      <c r="C129" s="4" t="inlineStr">
        <is>
          <t>After-tax returns are calculated using the historical highest individual federal marginal income tax rates and does not reflect the impact of state and local taxes.</t>
        </is>
      </c>
    </row>
    <row r="130">
      <c r="A130" s="4" t="inlineStr">
        <is>
          <t>Performance Table Not Relevant to Tax Deferred</t>
        </is>
      </c>
      <c r="B130" s="4" t="inlineStr">
        <is>
          <t>rr_PerformanceTableNotRelevantToTaxDeferred</t>
        </is>
      </c>
      <c r="C130" s="4" t="inlineStr">
        <is>
          <t>Actual after-tax returns depend on the individual investor’s situation and may differ from those shown.  Furthermore, the after-tax returns shown are not relevant to investors who hold their shares through tax-deferred arrangements such as 401(k) plans or IRAs.</t>
        </is>
      </c>
    </row>
    <row r="131">
      <c r="A131" s="4" t="inlineStr">
        <is>
          <t>Performance Table Explanation after Tax Higher</t>
        </is>
      </c>
      <c r="B131" s="4" t="inlineStr">
        <is>
          <t>rr_PerformanceTableExplanationAfterTaxHigher</t>
        </is>
      </c>
      <c r="C131" s="4" t="inlineStr">
        <is>
          <t>In certain cases, Return After Taxes on Distribution and Sale of Fund Shares may be higher than the other return figures for the same period. This will occur when a capital loss is realized upon the sale of Fund shares or provides an assumed tax benefit that increases the return. Your actual after-tax returns depend on your tax situation and may differ from these shown.</t>
        </is>
      </c>
    </row>
    <row r="132">
      <c r="A132" s="4" t="inlineStr">
        <is>
          <t>Performance Table Closing [Text Block]</t>
        </is>
      </c>
      <c r="B132" s="4" t="inlineStr">
        <is>
          <t>rr_PerformanceTableClosingTextBlock</t>
        </is>
      </c>
      <c r="C132" s="4" t="inlineStr">
        <is>
          <t>After-tax returns are calculated using the historical highest individual federal marginal income tax rates and does not reflect the impact of state and local taxes. Actual after-tax returns depend on the individual investor’s situation and may differ from those shown. Furthermore, the after-tax returns shown are not relevant to investors who hold their shares through tax-deferred arrangements such as 401(k) plans or IRAs. In certain cases, Return After Taxes on Distribution and Sale of Fund Shares may be higher than the other return figures for the same period. This will occur when a capital loss is realized upon the sale of Fund shares or provides an assumed tax benefit that increases the return. Your actual after-tax returns depend on your tax situation and may differ from these shown.</t>
        </is>
      </c>
    </row>
    <row r="133">
      <c r="A133" s="4" t="inlineStr">
        <is>
          <t>Boston Common ESG Impact U.S. Equity Fund | S&amp;P 500® Index (reflects no deduction for fees, expenses or taxes)</t>
        </is>
      </c>
    </row>
    <row r="134">
      <c r="A134" s="3" t="inlineStr">
        <is>
          <t>Prospectus [Line Items]</t>
        </is>
      </c>
      <c r="B134" s="4" t="inlineStr">
        <is>
          <t>rr_ProspectusLineItems</t>
        </is>
      </c>
    </row>
    <row r="135">
      <c r="A135" s="4" t="inlineStr">
        <is>
          <t>Label</t>
        </is>
      </c>
      <c r="B135" s="4" t="inlineStr">
        <is>
          <t>rr_AverageAnnualReturnLabel</t>
        </is>
      </c>
      <c r="C135" s="4" t="inlineStr">
        <is>
          <t>S&amp;P 500® Index (reflects no deduction for fees, expenses or taxes)</t>
        </is>
      </c>
    </row>
    <row r="136">
      <c r="A136" s="4" t="inlineStr">
        <is>
          <t>1 Year</t>
        </is>
      </c>
      <c r="B136" s="4" t="inlineStr">
        <is>
          <t>rr_AverageAnnualReturnYear01</t>
        </is>
      </c>
      <c r="C136" s="4" t="inlineStr">
        <is>
          <t>18.40%</t>
        </is>
      </c>
    </row>
    <row r="137">
      <c r="A137" s="4" t="inlineStr">
        <is>
          <t>5 Years</t>
        </is>
      </c>
      <c r="B137" s="4" t="inlineStr">
        <is>
          <t>rr_AverageAnnualReturnYear05</t>
        </is>
      </c>
      <c r="C137" s="4" t="inlineStr">
        <is>
          <t>15.22%</t>
        </is>
      </c>
    </row>
    <row r="138">
      <c r="A138" s="4" t="inlineStr">
        <is>
          <t>Since Inception</t>
        </is>
      </c>
      <c r="B138" s="4" t="inlineStr">
        <is>
          <t>rr_AverageAnnualReturnSinceInception</t>
        </is>
      </c>
      <c r="C138" s="4" t="inlineStr">
        <is>
          <t>14.41%</t>
        </is>
      </c>
    </row>
    <row r="139">
      <c r="A139" s="4" t="inlineStr">
        <is>
          <t>Inception Date</t>
        </is>
      </c>
      <c r="B139" s="4" t="inlineStr">
        <is>
          <t>rr_AverageAnnualReturnInceptionDate</t>
        </is>
      </c>
      <c r="C139" s="4" t="inlineStr">
        <is>
          <t>Apr. 30,
		2012</t>
        </is>
      </c>
    </row>
    <row r="140">
      <c r="A140" s="4" t="inlineStr">
        <is>
          <t>Boston Common ESG Impact U.S. Equity Fund | Boston Common ESG Impact U.S. Equity</t>
        </is>
      </c>
    </row>
    <row r="141">
      <c r="A141" s="3" t="inlineStr">
        <is>
          <t>Prospectus [Line Items]</t>
        </is>
      </c>
      <c r="B141" s="4" t="inlineStr">
        <is>
          <t>rr_ProspectusLineItems</t>
        </is>
      </c>
    </row>
    <row r="142">
      <c r="A142" s="4" t="inlineStr">
        <is>
          <t>Trading Symbol</t>
        </is>
      </c>
      <c r="B142" s="4" t="inlineStr">
        <is>
          <t>dei_TradingSymbol</t>
        </is>
      </c>
      <c r="C142" s="4" t="inlineStr">
        <is>
          <t>BCAMX</t>
        </is>
      </c>
    </row>
    <row r="143">
      <c r="A143" s="4" t="inlineStr">
        <is>
          <t>Redemption Fee (as a percentage of Amount Redeemed)</t>
        </is>
      </c>
      <c r="B143" s="4" t="inlineStr">
        <is>
          <t>rr_RedemptionFeeOverRedemption</t>
        </is>
      </c>
      <c r="C143" s="4" t="inlineStr">
        <is>
          <t>(2.00%)</t>
        </is>
      </c>
    </row>
    <row r="144">
      <c r="A144" s="4" t="inlineStr">
        <is>
          <t>Management Fees (as a percentage of Assets)</t>
        </is>
      </c>
      <c r="B144" s="4" t="inlineStr">
        <is>
          <t>rr_ManagementFeesOverAssets</t>
        </is>
      </c>
      <c r="C144" s="4" t="inlineStr">
        <is>
          <t>0.75%</t>
        </is>
      </c>
    </row>
    <row r="145">
      <c r="A145" s="4" t="inlineStr">
        <is>
          <t>Distribution and Service (12b-1) Fees</t>
        </is>
      </c>
      <c r="B145" s="4" t="inlineStr">
        <is>
          <t>rr_DistributionAndService12b1FeesOverAssets</t>
        </is>
      </c>
      <c r="C145" s="4" t="inlineStr">
        <is>
          <t xml:space="preserve">none
				</t>
        </is>
      </c>
    </row>
    <row r="146">
      <c r="A146" s="4" t="inlineStr">
        <is>
          <t>Other Expenses (as a percentage of Assets):</t>
        </is>
      </c>
      <c r="B146" s="4" t="inlineStr">
        <is>
          <t>rr_OtherExpensesOverAssets</t>
        </is>
      </c>
      <c r="C146" s="4" t="inlineStr">
        <is>
          <t>0.52%</t>
        </is>
      </c>
    </row>
    <row r="147">
      <c r="A147" s="4" t="inlineStr">
        <is>
          <t>Expenses (as a percentage of Assets)</t>
        </is>
      </c>
      <c r="B147" s="4" t="inlineStr">
        <is>
          <t>rr_ExpensesOverAssets</t>
        </is>
      </c>
      <c r="C147" s="4" t="inlineStr">
        <is>
          <t>1.27%</t>
        </is>
      </c>
    </row>
    <row r="148">
      <c r="A148" s="4" t="inlineStr">
        <is>
          <t>Fee Waiver or Reimbursement</t>
        </is>
      </c>
      <c r="B148" s="4" t="inlineStr">
        <is>
          <t>rr_FeeWaiverOrReimbursementOverAssets</t>
        </is>
      </c>
      <c r="C148" s="4" t="inlineStr">
        <is>
          <t>(0.27%)</t>
        </is>
      </c>
    </row>
    <row r="149">
      <c r="A149" s="4" t="inlineStr">
        <is>
          <t>Net Expenses (as a percentage of Assets)</t>
        </is>
      </c>
      <c r="B149" s="4" t="inlineStr">
        <is>
          <t>rr_NetExpensesOverAssets</t>
        </is>
      </c>
      <c r="C149" s="4" t="inlineStr">
        <is>
          <t>1.00%</t>
        </is>
      </c>
      <c r="D149" s="4" t="inlineStr">
        <is>
          <t>[1]</t>
        </is>
      </c>
    </row>
    <row r="150">
      <c r="A150" s="4" t="inlineStr">
        <is>
          <t>Expense Example, with Redemption, 1 Year</t>
        </is>
      </c>
      <c r="B150" s="4" t="inlineStr">
        <is>
          <t>rr_ExpenseExampleYear01</t>
        </is>
      </c>
      <c r="C150" s="5" t="n">
        <v>102</v>
      </c>
    </row>
    <row r="151">
      <c r="A151" s="4" t="inlineStr">
        <is>
          <t>Expense Example, with Redemption, 3 Years</t>
        </is>
      </c>
      <c r="B151" s="4" t="inlineStr">
        <is>
          <t>rr_ExpenseExampleYear03</t>
        </is>
      </c>
      <c r="C151" s="6" t="n">
        <v>376</v>
      </c>
    </row>
    <row r="152">
      <c r="A152" s="4" t="inlineStr">
        <is>
          <t>Expense Example, with Redemption, 5 Years</t>
        </is>
      </c>
      <c r="B152" s="4" t="inlineStr">
        <is>
          <t>rr_ExpenseExampleYear05</t>
        </is>
      </c>
      <c r="C152" s="6" t="n">
        <v>671</v>
      </c>
    </row>
    <row r="153">
      <c r="A153" s="4" t="inlineStr">
        <is>
          <t>Expense Example, with Redemption, 10 Years</t>
        </is>
      </c>
      <c r="B153" s="4" t="inlineStr">
        <is>
          <t>rr_ExpenseExampleYear10</t>
        </is>
      </c>
      <c r="C153" s="5" t="n">
        <v>1510</v>
      </c>
    </row>
    <row r="154">
      <c r="A154" s="4" t="inlineStr">
        <is>
          <t>Annual Return 2013</t>
        </is>
      </c>
      <c r="B154" s="4" t="inlineStr">
        <is>
          <t>rr_AnnualReturn2013</t>
        </is>
      </c>
      <c r="C154" s="4" t="inlineStr">
        <is>
          <t>31.76%</t>
        </is>
      </c>
    </row>
    <row r="155">
      <c r="A155" s="4" t="inlineStr">
        <is>
          <t>Annual Return 2014</t>
        </is>
      </c>
      <c r="B155" s="4" t="inlineStr">
        <is>
          <t>rr_AnnualReturn2014</t>
        </is>
      </c>
      <c r="C155" s="4" t="inlineStr">
        <is>
          <t>8.64%</t>
        </is>
      </c>
    </row>
    <row r="156">
      <c r="A156" s="4" t="inlineStr">
        <is>
          <t>Annual Return 2015</t>
        </is>
      </c>
      <c r="B156" s="4" t="inlineStr">
        <is>
          <t>rr_AnnualReturn2015</t>
        </is>
      </c>
      <c r="C156" s="4" t="inlineStr">
        <is>
          <t>1.95%</t>
        </is>
      </c>
    </row>
    <row r="157">
      <c r="A157" s="4" t="inlineStr">
        <is>
          <t>Annual Return 2016</t>
        </is>
      </c>
      <c r="B157" s="4" t="inlineStr">
        <is>
          <t>rr_AnnualReturn2016</t>
        </is>
      </c>
      <c r="C157" s="4" t="inlineStr">
        <is>
          <t>7.88%</t>
        </is>
      </c>
    </row>
    <row r="158">
      <c r="A158" s="4" t="inlineStr">
        <is>
          <t>Annual Return 2017</t>
        </is>
      </c>
      <c r="B158" s="4" t="inlineStr">
        <is>
          <t>rr_AnnualReturn2017</t>
        </is>
      </c>
      <c r="C158" s="4" t="inlineStr">
        <is>
          <t>20.65%</t>
        </is>
      </c>
    </row>
    <row r="159">
      <c r="A159" s="4" t="inlineStr">
        <is>
          <t>Annual Return 2018</t>
        </is>
      </c>
      <c r="B159" s="4" t="inlineStr">
        <is>
          <t>rr_AnnualReturn2018</t>
        </is>
      </c>
      <c r="C159" s="4" t="inlineStr">
        <is>
          <t>(8.45%)</t>
        </is>
      </c>
    </row>
    <row r="160">
      <c r="A160" s="4" t="inlineStr">
        <is>
          <t>Annual Return 2019</t>
        </is>
      </c>
      <c r="B160" s="4" t="inlineStr">
        <is>
          <t>rr_AnnualReturn2019</t>
        </is>
      </c>
      <c r="C160" s="4" t="inlineStr">
        <is>
          <t>28.17%</t>
        </is>
      </c>
    </row>
    <row r="161">
      <c r="A161" s="4" t="inlineStr">
        <is>
          <t>Annual Return 2020</t>
        </is>
      </c>
      <c r="B161" s="4" t="inlineStr">
        <is>
          <t>rr_AnnualReturn2020</t>
        </is>
      </c>
      <c r="C161" s="4" t="inlineStr">
        <is>
          <t>19.53%</t>
        </is>
      </c>
    </row>
    <row r="162">
      <c r="A162" s="4" t="inlineStr">
        <is>
          <t>Label</t>
        </is>
      </c>
      <c r="B162" s="4" t="inlineStr">
        <is>
          <t>rr_AverageAnnualReturnLabel</t>
        </is>
      </c>
      <c r="C162" s="4" t="inlineStr">
        <is>
          <t>Return Before Taxes</t>
        </is>
      </c>
    </row>
    <row r="163">
      <c r="A163" s="4" t="inlineStr">
        <is>
          <t>1 Year</t>
        </is>
      </c>
      <c r="B163" s="4" t="inlineStr">
        <is>
          <t>rr_AverageAnnualReturnYear01</t>
        </is>
      </c>
      <c r="C163" s="4" t="inlineStr">
        <is>
          <t>19.53%</t>
        </is>
      </c>
    </row>
    <row r="164">
      <c r="A164" s="4" t="inlineStr">
        <is>
          <t>5 Years</t>
        </is>
      </c>
      <c r="B164" s="4" t="inlineStr">
        <is>
          <t>rr_AverageAnnualReturnYear05</t>
        </is>
      </c>
      <c r="C164" s="4" t="inlineStr">
        <is>
          <t>12.79%</t>
        </is>
      </c>
    </row>
    <row r="165">
      <c r="A165" s="4" t="inlineStr">
        <is>
          <t>Since Inception</t>
        </is>
      </c>
      <c r="B165" s="4" t="inlineStr">
        <is>
          <t>rr_AverageAnnualReturnSinceInception</t>
        </is>
      </c>
      <c r="C165" s="4" t="inlineStr">
        <is>
          <t>12.17%</t>
        </is>
      </c>
    </row>
    <row r="166">
      <c r="A166" s="4" t="inlineStr">
        <is>
          <t>Inception Date</t>
        </is>
      </c>
      <c r="B166" s="4" t="inlineStr">
        <is>
          <t>rr_AverageAnnualReturnInceptionDate</t>
        </is>
      </c>
      <c r="C166" s="4" t="inlineStr">
        <is>
          <t>Apr. 30,
		2012</t>
        </is>
      </c>
    </row>
    <row r="167">
      <c r="A167" s="4" t="inlineStr">
        <is>
          <t>Boston Common ESG Impact U.S. Equity Fund | Boston Common ESG Impact U.S. Equity | After Taxes on Distributions</t>
        </is>
      </c>
    </row>
    <row r="168">
      <c r="A168" s="3" t="inlineStr">
        <is>
          <t>Prospectus [Line Items]</t>
        </is>
      </c>
      <c r="B168" s="4" t="inlineStr">
        <is>
          <t>rr_ProspectusLineItems</t>
        </is>
      </c>
    </row>
    <row r="169">
      <c r="A169" s="4" t="inlineStr">
        <is>
          <t>Label</t>
        </is>
      </c>
      <c r="B169" s="4" t="inlineStr">
        <is>
          <t>rr_AverageAnnualReturnLabel</t>
        </is>
      </c>
      <c r="C169" s="4" t="inlineStr">
        <is>
          <t>Return After Taxes on Distributions</t>
        </is>
      </c>
    </row>
    <row r="170">
      <c r="A170" s="4" t="inlineStr">
        <is>
          <t>1 Year</t>
        </is>
      </c>
      <c r="B170" s="4" t="inlineStr">
        <is>
          <t>rr_AverageAnnualReturnYear01</t>
        </is>
      </c>
      <c r="C170" s="4" t="inlineStr">
        <is>
          <t>19.43%</t>
        </is>
      </c>
    </row>
    <row r="171">
      <c r="A171" s="4" t="inlineStr">
        <is>
          <t>5 Years</t>
        </is>
      </c>
      <c r="B171" s="4" t="inlineStr">
        <is>
          <t>rr_AverageAnnualReturnYear05</t>
        </is>
      </c>
      <c r="C171" s="4" t="inlineStr">
        <is>
          <t>12.03%</t>
        </is>
      </c>
    </row>
    <row r="172">
      <c r="A172" s="4" t="inlineStr">
        <is>
          <t>Since Inception</t>
        </is>
      </c>
      <c r="B172" s="4" t="inlineStr">
        <is>
          <t>rr_AverageAnnualReturnSinceInception</t>
        </is>
      </c>
      <c r="C172" s="4" t="inlineStr">
        <is>
          <t>11.48%</t>
        </is>
      </c>
    </row>
    <row r="173">
      <c r="A173" s="4" t="inlineStr">
        <is>
          <t>Boston Common ESG Impact U.S. Equity Fund | Boston Common ESG Impact U.S. Equity | After Taxes on Distributions and Sales</t>
        </is>
      </c>
    </row>
    <row r="174">
      <c r="A174" s="3" t="inlineStr">
        <is>
          <t>Prospectus [Line Items]</t>
        </is>
      </c>
      <c r="B174" s="4" t="inlineStr">
        <is>
          <t>rr_ProspectusLineItems</t>
        </is>
      </c>
    </row>
    <row r="175">
      <c r="A175" s="4" t="inlineStr">
        <is>
          <t>Label</t>
        </is>
      </c>
      <c r="B175" s="4" t="inlineStr">
        <is>
          <t>rr_AverageAnnualReturnLabel</t>
        </is>
      </c>
      <c r="C175" s="4" t="inlineStr">
        <is>
          <t>Return After Taxes on Distributions and Sale of Fund Shares</t>
        </is>
      </c>
    </row>
    <row r="176">
      <c r="A176" s="4" t="inlineStr">
        <is>
          <t>1 Year</t>
        </is>
      </c>
      <c r="B176" s="4" t="inlineStr">
        <is>
          <t>rr_AverageAnnualReturnYear01</t>
        </is>
      </c>
      <c r="C176" s="4" t="inlineStr">
        <is>
          <t>11.63%</t>
        </is>
      </c>
    </row>
    <row r="177">
      <c r="A177" s="4" t="inlineStr">
        <is>
          <t>5 Years</t>
        </is>
      </c>
      <c r="B177" s="4" t="inlineStr">
        <is>
          <t>rr_AverageAnnualReturnYear05</t>
        </is>
      </c>
      <c r="C177" s="4" t="inlineStr">
        <is>
          <t>10.07%</t>
        </is>
      </c>
    </row>
    <row r="178">
      <c r="A178" s="4" t="inlineStr">
        <is>
          <t>Since Inception</t>
        </is>
      </c>
      <c r="B178" s="4" t="inlineStr">
        <is>
          <t>rr_AverageAnnualReturnSinceInception</t>
        </is>
      </c>
      <c r="C178" s="4" t="inlineStr">
        <is>
          <t>9.86%</t>
        </is>
      </c>
    </row>
    <row r="179"/>
    <row r="180">
      <c r="A180" s="4" t="inlineStr">
        <is>
          <t>[1]</t>
        </is>
      </c>
      <c r="B180" s="4" t="inlineStr">
        <is>
          <t>The Adviser has contractually agreed to reduce its fees and/or pay U.S. Equity Fund expenses (excluding acquired fund fees and expenses, interest expense in connection with investment activities, taxes and extraordinary expenses) in order to limit Total Annual Fund Operating Expenses After Fee Reduction and/or Expense Reimbursement to 1.00% of the U.S. Equity Fund’s average daily net assets (the “Expense Cap”). The Expense Cap is indefinite, but will remain in effect until at least January 31, 2022 and may be terminated at any time by the Trust’s Board of Trustees (the “Board”) upon 60 days’ notice to the Adviser, or by the Adviser with consent of the Board. The Adviser is permitted, with Board approval, to be reimbursed for fee reductions and/or expense payments made in the prior three years. This reimbursement may be requested if the aggregate amount actually paid by the U.S. Equity Fund toward operating expenses for such period (taking into account any reimbursement) does not exceed the lesser of the Expense Cap in place at the time of waiver or at the time of reimbursement.</t>
        </is>
      </c>
    </row>
  </sheetData>
  <mergeCells count="3">
    <mergeCell ref="C1:D1"/>
    <mergeCell ref="A179:C179"/>
    <mergeCell ref="B180:C18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9T10:55:32Z</dcterms:created>
  <dcterms:modified xmlns:dcterms="http://purl.org/dc/terms/" xmlns:xsi="http://www.w3.org/2001/XMLSchema-instance" xsi:type="dcterms:W3CDTF">2021-01-29T10:55:32Z</dcterms:modified>
</cp:coreProperties>
</file>